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PROPERTY AND EQUIPMENT" sheetId="7" state="visible" r:id="rId7"/>
    <sheet xmlns:r="http://schemas.openxmlformats.org/officeDocument/2006/relationships" name="NOTES PAYABLE" sheetId="8" state="visible" r:id="rId8"/>
    <sheet xmlns:r="http://schemas.openxmlformats.org/officeDocument/2006/relationships" name="STOCKHOLDERS' EQUITY" sheetId="9" state="visible" r:id="rId9"/>
    <sheet xmlns:r="http://schemas.openxmlformats.org/officeDocument/2006/relationships" name="CONCENTRA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PROPERTY AND EQUIPMENT (Tables)"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COMMITMENTS AND CONTINGENCIES ("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2" sheetId="32" state="visible" r:id="rId32"/>
    <sheet xmlns:r="http://schemas.openxmlformats.org/officeDocument/2006/relationships" name="STOCKHOLDERS' EQUITY (Details N" sheetId="33" state="visible" r:id="rId33"/>
    <sheet xmlns:r="http://schemas.openxmlformats.org/officeDocument/2006/relationships" name="CONCENTRATIONS (Details Narrati" sheetId="34" state="visible" r:id="rId34"/>
    <sheet xmlns:r="http://schemas.openxmlformats.org/officeDocument/2006/relationships" name="INCOME TAXES (Details Narrative"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s>
  <definedNames/>
  <calcPr calcId="124519" fullCalcOnLoad="1"/>
</workbook>
</file>

<file path=xl/sharedStrings.xml><?xml version="1.0" encoding="utf-8"?>
<sst xmlns="http://schemas.openxmlformats.org/spreadsheetml/2006/main" uniqueCount="506">
  <si>
    <t>Document and Entity Information - shares</t>
  </si>
  <si>
    <t>6 Months Ended</t>
  </si>
  <si>
    <t>Feb. 28, 2017</t>
  </si>
  <si>
    <t>Apr. 17, 2017</t>
  </si>
  <si>
    <t>Document And Entity Information</t>
  </si>
  <si>
    <t>Entity Registrant Name</t>
  </si>
  <si>
    <t>GREENWOOD HALL, INC.</t>
  </si>
  <si>
    <t>Entity Central Index Key</t>
  </si>
  <si>
    <t>Document Type</t>
  </si>
  <si>
    <t>10-Q</t>
  </si>
  <si>
    <t>Trading Symbol</t>
  </si>
  <si>
    <t>ELRN</t>
  </si>
  <si>
    <t>Document Period End Date</t>
  </si>
  <si>
    <t>Feb. 28,
		2017</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Aug. 31, 2016</t>
  </si>
  <si>
    <t>CURRENT ASSETS</t>
  </si>
  <si>
    <t>Cash and cash equivalents</t>
  </si>
  <si>
    <t xml:space="preserve"> </t>
  </si>
  <si>
    <t>Accounts receivable, net</t>
  </si>
  <si>
    <t>Prepaid expenses and other current assets</t>
  </si>
  <si>
    <t>Current assets to be disposed of</t>
  </si>
  <si>
    <t>TOTAL CURRENT ASSETS</t>
  </si>
  <si>
    <t>PROPERTY AND EQUIPMENT, net</t>
  </si>
  <si>
    <t>OTHER ASSETS</t>
  </si>
  <si>
    <t>Deposits and other assets</t>
  </si>
  <si>
    <t>TOTAL OTHER ASSETS</t>
  </si>
  <si>
    <t>TOTAL ASSETS</t>
  </si>
  <si>
    <t>CURRENT LIABILITIES</t>
  </si>
  <si>
    <t>Accounts payable</t>
  </si>
  <si>
    <t>Accrued expenses</t>
  </si>
  <si>
    <t>Accrued payroll and related expenses</t>
  </si>
  <si>
    <t>Bank Overdraft</t>
  </si>
  <si>
    <t>Deferred revenue</t>
  </si>
  <si>
    <t>Accrued interest</t>
  </si>
  <si>
    <t>Due to stockholders / officer</t>
  </si>
  <si>
    <t>Notes payable, net of discount of $124,626 and $183,732, respectively</t>
  </si>
  <si>
    <t>Line of Credit</t>
  </si>
  <si>
    <t>Derivative liability</t>
  </si>
  <si>
    <t>Current liabilities to be disposed of</t>
  </si>
  <si>
    <t>TOTAL CURRENT LIABILITIES</t>
  </si>
  <si>
    <t>Notes payable, non-current, net of discounts of $1,348,087</t>
  </si>
  <si>
    <t>TOTAL LIABILITIES</t>
  </si>
  <si>
    <t>COMMITMENTS AND CONTINGENCIES</t>
  </si>
  <si>
    <t>STOCKHOLDERS' EQUITY (DEFICIT)</t>
  </si>
  <si>
    <t>Common stock, $0.001 par value; 937,500,000 shares authorized, 60,691,683 and 53,717,501 shares issued and outstanding, respectively</t>
  </si>
  <si>
    <t>Additional paid-in capital</t>
  </si>
  <si>
    <t>Subscription Receivable</t>
  </si>
  <si>
    <t>Accumulated deficit</t>
  </si>
  <si>
    <t>TOTAL STOCKHOLDERS' EQUITY (DEFICIT)</t>
  </si>
  <si>
    <t>Noncontrolling interest</t>
  </si>
  <si>
    <t>TOTAL LIABILITIES AND STOCKHOLDERS' EQUITY (DEFICIT)</t>
  </si>
  <si>
    <t>CONDENSED CONSOLIDATED BALANCE SHEETS (Parenthetical) - USD ($)</t>
  </si>
  <si>
    <t>Statement of Financial Position [Abstract]</t>
  </si>
  <si>
    <t>Notes payable, current, discount</t>
  </si>
  <si>
    <t>Notes payable, non-current, discount</t>
  </si>
  <si>
    <t>Common stock, par value (in dollars per share)</t>
  </si>
  <si>
    <t>Common stock, authorized</t>
  </si>
  <si>
    <t>Common stock, issued</t>
  </si>
  <si>
    <t>Common stock, outstanding</t>
  </si>
  <si>
    <t>CONDENSED CONSOLIDATED STATEMENTS OF OPERATIONS (UNAUDITED) - USD ($)</t>
  </si>
  <si>
    <t>3 Months Ended</t>
  </si>
  <si>
    <t>Feb. 29, 2016</t>
  </si>
  <si>
    <t>Income Statement [Abstract]</t>
  </si>
  <si>
    <t>REVENUES</t>
  </si>
  <si>
    <t>OPERATING EXPENSES</t>
  </si>
  <si>
    <t>Direct cost of services</t>
  </si>
  <si>
    <t>Personnel</t>
  </si>
  <si>
    <t>Selling, general and administrative</t>
  </si>
  <si>
    <t>Equity-based expense</t>
  </si>
  <si>
    <t>TOTAL OPERATING EXPENSES</t>
  </si>
  <si>
    <t>INCOME (LOSS) FROM OPERATIONS</t>
  </si>
  <si>
    <t>OTHER INCOME (EXPENSE)</t>
  </si>
  <si>
    <t>Subscription Receivable Write-Off</t>
  </si>
  <si>
    <t>Gain on Settlement</t>
  </si>
  <si>
    <t>Interest expense</t>
  </si>
  <si>
    <t>Change in value of derivatives</t>
  </si>
  <si>
    <t>Miscellaneous income (expense), net</t>
  </si>
  <si>
    <t>TOTAL OTHER INCOME (EXPENSE)</t>
  </si>
  <si>
    <t>INCOME (LOSS) FROM CONTINUING OPERATIONS BEFORE PROVISION FOR (BENEFIT FROM) INCOME TAXES</t>
  </si>
  <si>
    <t>Provision for (benefit from) income taxes</t>
  </si>
  <si>
    <t>INCOME (LOSS) FROM CONTINUING OPERATIONS</t>
  </si>
  <si>
    <t>INCOME (LOSS) FROM DISCONTINUED OPERATIONS, net of tax</t>
  </si>
  <si>
    <t>NET INCOME (LOSS)</t>
  </si>
  <si>
    <t>Net income (loss) attributable to noncontrolling interests</t>
  </si>
  <si>
    <t>Earnings per share - basic and diluted</t>
  </si>
  <si>
    <t>Income (loss) from continuing operations attributable to Greenwood Hall, Inc. common stockholders (in dollars per share)</t>
  </si>
  <si>
    <t>Net income (loss) attributable to Greenwood Hall, Inc. common stockholders (in dollars per share)</t>
  </si>
  <si>
    <t>Weighted average common shares - basic (in shares)</t>
  </si>
  <si>
    <t>Weighted average common shares - diluted (in shares)</t>
  </si>
  <si>
    <t>CONSOLIDATED STATEMENTS OF CASH FLOWS (UNAUDITED) - USD ($)</t>
  </si>
  <si>
    <t>Statement of Cash Flows [Abstract]</t>
  </si>
  <si>
    <t>Net income (loss)</t>
  </si>
  <si>
    <t>Net (income) loss from discontinued operations</t>
  </si>
  <si>
    <t>Net income (loss) from continuing operations</t>
  </si>
  <si>
    <t>Adjustments to reconcile net income (loss) to net cash provided by (used in) operating activities of continuing operations:</t>
  </si>
  <si>
    <t>(Gain)/Loss in Extinguishment of Debt</t>
  </si>
  <si>
    <t>Non-cash interest on convertible promissory notes</t>
  </si>
  <si>
    <t>Warrants issued for services</t>
  </si>
  <si>
    <t>Stock-based compensation</t>
  </si>
  <si>
    <t>Shares issued for services</t>
  </si>
  <si>
    <t>Shares issued for settlement</t>
  </si>
  <si>
    <t>Depreciation and amortization</t>
  </si>
  <si>
    <t>Changes in operating assets and liabilities:</t>
  </si>
  <si>
    <t>Accounts receivable</t>
  </si>
  <si>
    <t>Accrued payroll and related</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Purchase of property and equipment</t>
  </si>
  <si>
    <t>Net cash used in investing activities of continuing operations</t>
  </si>
  <si>
    <t>Net cash used in investing activities of discontinued operations</t>
  </si>
  <si>
    <t>NET CASH USED IN INVESTING ACTIVITIES</t>
  </si>
  <si>
    <t>CASH FLOWS FROM FINANCING ACTIVITIES:</t>
  </si>
  <si>
    <t>Proceeds from issuance of notes payable</t>
  </si>
  <si>
    <t>Payments on notes payable</t>
  </si>
  <si>
    <t>Repayments of due to officers, net</t>
  </si>
  <si>
    <t>Proceeds from the sale of stock</t>
  </si>
  <si>
    <t>Proceeds from the sale of units</t>
  </si>
  <si>
    <t>Net cash provided by (used in) financing activities of continuing operations</t>
  </si>
  <si>
    <t>Net cash provided by (used in) financing activities of discontinued operations</t>
  </si>
  <si>
    <t>NET CASH PROVIDED BY (USED IN) FINANCING ACTIVITIES</t>
  </si>
  <si>
    <t>NET INCREASE (DECREASE) IN CASH FROM CONTINUING OPERATIONS</t>
  </si>
  <si>
    <t>NET INCREASE (DECREASE) IN CASH FROM DISCONTINUED OPERATIONS</t>
  </si>
  <si>
    <t>NET INCREASE (DECREASE) IN CASH</t>
  </si>
  <si>
    <t>CASH AND CASH EQUIVALENTS, BEGINNING OF PERIOD</t>
  </si>
  <si>
    <t>CASH AND CASH EQUIVALENTS, END OF PERIOD</t>
  </si>
  <si>
    <t>Supplemental disclosures:</t>
  </si>
  <si>
    <t>Interest paid in cash</t>
  </si>
  <si>
    <t>Income taxes paid in cash</t>
  </si>
  <si>
    <t>Supplemental disclosure of non-cash investing and financing activities:</t>
  </si>
  <si>
    <t>Conversion of convertible note and accrued interest into common stock</t>
  </si>
  <si>
    <t>ORGANIZATION AND SUMMARY OF SIGNIFICANT ACCOUNTING POLICIES</t>
  </si>
  <si>
    <t>Organization, Consolidation and Presentation of Financial Statements [Abstract]</t>
  </si>
  <si>
    <t>1.
ORGANIZATION AND SUMMARY OF SIGNIFICANT ACCOUNTING POLICIES Organization Greenwood
Hall, Inc., a Nevada corporation (hereinafter referred to as the “Company”, “Greenwood Hall”, “we”,
“us” or “our”),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58 employees and has served more than 62 education clients and over 75 degree programs. Basis
of Presentation On
July 23, 2014, Greenwood Hall (formerly Divio Holdings, Corp. (“Divio”)) and its wholly owned subsidiary (“Merger
Sub”) consummated the transactions contemplated under a Merger Agreement, dated July 22, 2014, by and among Divio, Merger
Sub, and PCS Link, Inc. (“PCS Link”). Pursuant to the Merger Agreement, Merger Sub merged with and into PCS Link with
PCS Link remaining as the surviving corporation (the “Merger”). Upon the consummation of the Merger, the separate
existence of Merger Sub ceased, and PCS Link became a wholly owned subsidiary of Divio. As a result of the Merger, the holders
of all of the issued and outstanding shares of PCS Link common stock exchanged all of such shares (other than “dissenting
shares” as defined in California Corporations Code Section 1300) for a combined total of 25,250,000 shares of common
stock of Divio, representing approximately 71% of the total outstanding shares on the effective date of the Merger. Immediately
following the Merger, Divio Holdings, Corp. changed its name to Greenwood Hall, Inc. The
Merger was accounted for as a “reverse merger,” with PCS Link as the accounting acquirer and the Company as the legal
acquirer. Although, the Company acquired PCS Link from a legal perspective, the transaction is viewed as a recapitalization of
PCS Link accompanied by an issuance of stock by PCS Link for the net assets of Greenwood Hall from an accounting perspective.
This is because Greenwood Hall did not have operations immediately prior to the Merger, and PCS Link became the operating company
as a result thereof. The board of directors of Greenwood Hall immediately after the Merger consisted of five directors, four of
whom were nominated by PCS Link. Additionally, PCS Link’s stockholders owned 71% of the outstanding shares of Greenwood
Hall immediately after completion of the transaction. This
Quarterly Report on Form 10-Q for the quarter ended February 28, 2017 should be read in conjunction with the Company's Annual
Report on Form 10-K for the year ended August 31, 2016, filed with the Securities and Exchange Commission (“SEC”)
on December 6, 2016.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management, the interim data includes all adjustments, consisting
only of normal recurring adjustments, necessary for a fair statement of the results for the interim periods. Results for interim
periods are not necessarily indicative of those to be expected for the full year. Reclassifications Certain
amounts from prior years have been reclassified to conform to current year presentation. Principles
of Consolidation The
consolidated financial statements include the accounts of Greenwood Hall, PCS Link, a wholly owned subsidiary of Greenwood Hall
(“PCS Link”), and University Financial Aid Solutions, LLC (“UFAS”), collectively referred to herein as
the “Company”, “we”, “us”, “our”, or “Greenwood Hall”. All significant
intercompany accounts and transactions have been eliminated in consolidation. Through our affiliate UFAS we provided complete
financial aid solutions. During 2013, UFAS ceased operations and is presently winding down its affairs. As a result, UFAS is presented
in the accompanying consolidated financial statements as discontinued operations. Going
Concern The
consolidated financial statements have been prepared in conformity with accounting principles generally accepted in the United
States of America (“US GAAP”), which contemplates the continuation of the Company as a going concern. The Company
has an accumulated deficit and a working capital deficit as of February 28, 2017 and has continued to incur a loss from operations
during the first six months of fiscal year 2017. The
Company has historically funded its activities through cash generated from operations, debt financing, the issuance of equity
for cash, and advances from stockholders. During the six months ended February 28, 2017, the Company generated $1,241,995 in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Research
and Development Costs
relating to designing and developing new products are expensed in the period incurred. Revenue
Recognition The
Company’s contracts are typically structured into two categories, (i) fixed-fee service contracts that span a period of
time, often in excess of one year, and (ii) service contracts at agreed-upon rates based on the volume of service provided or
a flat monthly subscription fee.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 Deferred
Revenue Deferred
revenue primarily consists of prepayments received from customers for which the Company’s revenue recognition criteria have
not been met. The deferred revenue will be recognized as revenue once the criteria for revenue recognition have been met. 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 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Warrants to purchase common stock are excluded from the computation of diluted shares during the
six months ended February 28, 2017 and February 29, 2016, respectively, when their effect is anti-dilutive. Variable
Interest Entities Generally,
an entity is defined as a variable interest entity (“VIE”)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bsorb the
expected losses or receive the expected returns of the entity. When determining whether an entity that is a business qualifies
as a VIE, we also consider whether (i) we participated significantly in the design of the entity, (ii) we provided more than half
of the total financial support to the entity, and (iii) substantially all of the activities of the VIE either involve us or are
conducted on our behalf. A VIE is consolidated by its primary beneficiary, which is the party that absorbs or receives a majority
of the entity’s expected losses or expected residual returns.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tock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 Marketing
and Advertising Marketing
and advertising costs are expensed as incurred. Marketing and advertising amounted to $3,550 and $18,040 for the three months
ended February 28, 2017 and February 29, 2016, respectively, and, $10,759 and $37,278 for the six months ended February 28, 2017
and February 29, 2016, respectively, and are included in selling, general and administrative expenses. 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21,450
and $98,750 for the three months ended February 28, 2017 and February 29, 2016, respectively, and $56,944 and $98,750 for the
six months ended February 28, 2017 and February 29, 2016, respectively. This expense is included in the condensed consolidated
statements of operations as Equity-Based Compensation. Derivative
Liabilities We
account for warrants and conversion features as either equity or liabilities based upon the characteristics and provisions of
each instrument. Warrants and conversion features classified as equity are recorded as additional paid-in capital on our Consolidated
Balance Sheet and no further adjustments to their valuation are made. Some of our warrants and conversion features were determined
to be ineligible for equity classification because of provisions that may result in an adjustment to their exercise price. Instrume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During
the three months ended February 28, 2017 and February 29, 2016, the Company recognized a change in value of the derivative liability
of $57,445 and $20,486, respectively. During the six months ended February 28, 2017 and February 29, 2016, the Company recognized
a change in value of the derivative liability of $463,037 and $222,735, respectively. 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February 28, 2017 and August 31, 2016 for assets and liabilities measured
at fair value on a recurring basis. February
28, 2017
Level
1 Level
2 Level
3 Total
Derivative
Liabilities $ — $ — $ 1,238,620 $ 1,238,620 August
31, 2016
Level
1 Level
2 Level
3 Total
Derivative
Liabilities $ — $ — $ 846,583 $ 846,583 The
assumptions used in valuing derivative instruments issued during the year ended August 31, 2016 were as follows:
Risk free interest
rate 0.68%
- 0.71 %
Expected life 0.08
Years – 2.00 years
Dividend yield None
Volatility 100.0 % The
assumptions used in valuing derivative instruments issued during the six months ended February 28, 2017 were as follows:
Risk
free interest rate 1.00%
- 2.19 %
Expected life 0.84
Years-10 years
Dividend yield None
Volatility 70.1%
- 111.0 % The
following is a reconciliation of the derivative liability related to these instruments for the six months ended February 28, 2017:
Value
at August 31, 2016 $ 846,583
Issuance
of instruments 1,161,043
Change
in value (421,316 )
Net
settlements (347,690 )
Value
as of February 28, 2017 $ 1,238,620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 Effect
of Recently Issued Accounting Standards There
were no recently issued accounting standards during the period ended February 28, 2017 that impacted our consolidated financial
statements or ongoing financial reporting.</t>
  </si>
  <si>
    <t>PROPERTY AND EQUIPMENT</t>
  </si>
  <si>
    <t>Property, Plant and Equipment [Abstract]</t>
  </si>
  <si>
    <t xml:space="preserve">2.
PROPERTY AND EQUIPMENT Depreciation
and amortization of the Company’s property and equipment amounted to $15,926 and $15,803 for the three months ended February
28, 2017 and the three months ended February 29, 2016, respectively, and $32,455 and $32,591 for the six months ended February
28, 2017 and the six months ended February 29, 2016, respectively, and is included in the accompanying consolidated statements
of operations in selling, general and administrative expenses. At
February 28, 2017 and August 31, 2016, property and equipment consists of the following:
February
August
Computer
equipment $ 554,665 553,255
Software and Equipment 42,398 42,398
Furniture
&amp; Fixtures 9,177 9,177
606,240 604,830
Accumulated
depreciation (557,648 ) (524,515 )
Net
property and equipment $ 48,592 80,315 </t>
  </si>
  <si>
    <t>NOTES PAYABLE</t>
  </si>
  <si>
    <t>Debt Disclosure [Abstract]</t>
  </si>
  <si>
    <t xml:space="preserve">3.
NOTES PAYABLE On
October 14, 2016, the Company executed a new credit agreement (“Moriah Agreement”) with Moriah Educational Management
LLC (“Moriah”). The Moriah Agreement provided for a revolving loan (“Revolving Loan”) for up to $3,500,000.
The Revolving Loan may be drawn in tranches of not less than $500,000. On October 14, 2016 (“Advance Date”) the Company
borrowed the full $3,500,000 (“Principal”). Interest on the Revolving Loan shall be computed on the basis of the actual
number of days elapsed and a year of 360 days and shall accrue on the outstanding principal balance of advances at an annual rate
equal to the greater of (i) the sum of (A) the “Prime Rate” as reported in the “Money Rates” column of
The Wall Street Journal, adjusted as and when such Prime Rate changes, plus (B) Seven and Three Quarters Percent (7.75%), or (ii)
Ten Percent (10.0%), but in no event in excess of Fourteen Percent (14%) per annum unless an event of default has occurred and
is continuing. The prime rate was 3.5% on the Advance date. The Principal is due and payable, with all accrued and unpaid interest
on October 13, 2018 with monthly payments of $29,167 starting on April 1, 2017. The Moriah Agreement contains a prepayment penalty.
If the Company pays the entire unpaid Principal before April 30, 2017, a penalty of three percent (3%) of the then-outstanding
Principal under the Revolving Loan. As
part of the Moriah Agreement, the Company issued two warrants to Moriah for the purchase of the Company’s common stock: The
Moriah Warrant is for the purchase, for a period of seven years, of up to 3,500,000 shares of the Company common stock at a purchase
price of $0.12 per share, which is adjustable downward (“Ratchet-down”) if the Company issues share of its common
stock, or securities convertible into or exercisable for the Company’s common stock at a price below $0.12. The Company
has determined the Ratchet-down provision causes the Moriah Warrant to be a derivative, accordance with ASC 815 Derivatives and
Hedging (ASC 815”). ASC 815 requires the Moriah Warrant to be recorded as a liability on the date of issuance and revalued
every reporting period, with the increase or decrease in fair value recorded as a loss or gain in the Company’s statement
of operations. As of the October 14, 2016, the fair value of the Moriah Warrant was approximately $23,000, which was recorded
as a discount to the Revolving Loan and amortized as an expense over the life of the Revolving Loan. As of February 28, 2017,
the fair value of the Moriah Warrant was approximately $76,833. Moriah
Put is for the purchase, for a period of five years, of up to 8,125,000 shares of the Company common stock at a purchase price
of $0.14 per share, which is adjustable downward (“Ratchet-down”) if the Company issues share of its common stock,
or securities convertible into or exercisable for the Company’s common stock at a price below $0.14. Also, the Moriah Put
grants the holder of the option to sell all or any portion of the Moriah Put or the Moriah Put Shares (“Put Option”)
for which the Moriah Put has been exercised to the Company for a total purchase price of up to One Million One Hundred Thirty-Seven
Thousand Five Hundred Dollars ($1,137,500), pro-rated for any portion thereof, representing a purchase price of Fourteen Cents
($0.14) per Moriah Put Share, subject to adjustment. The Put Option may be exercised at any time and, if for a portion thereof,
from time to time, during the fifteen-day period (the “Put Period”) commencing on the earliest of (1) the date when
Moriah receives written notice from the Company of the Company’s intention to prepay the Revolving Loan, which notice shall
be delivered by the Company to Moriah so as to be received by Moriah no later than fifteen days prior to the proposed date of
prepayment; (2) the date of Moriah’s acceleration of the Obligations following an event of default, or (3) September 29,
2018 The
Company has determined the Ratchet-down and Put Option provisions causes the Moriah Put to be a derivative, accordance with ASC
815 Derivatives and Hedging (ASC 815”). ASC 815 requires the Moriah Put to be recorded as a liability on the date of issuance
and revalued every reporting period, with the increase or decrease in fair value recorded as a loss or gain in the Company’s
statement of operations. As of the October 14, 2016, the fair value of the Moriah Put was approximately $1,137,500, which was
recorded as a discount to the Revolving Loan and amortized as an expense over the life of the Revolving Loan. As of February 28,
2017, the fair value of the Moriah Put was approximately $1,137,500. Also,
the Moriah Put provides the Company call the Moriah Put (“Call Option”) so long as any portion of this Warrant is
outstanding, if the Company’s Common Stock has both (a) an average closing price greater than $0.50 per share, and (b) an
average daily trading volume in excess of 300,000 shares, in each case for the immediately preceding ninety (90) consecutive trading
days and continuing through the call notice period or such earlier date as the Moriah Put is exercised or transferred, the Company
shall have the irrevocable right, but not the obligation, to demand automatic exercise, in whole or in part, by the Holder. The
Company has determined the Call Option to be a derivative asset in a accordance with ASC 815 Derivatives and Hedging (ASC 815”).
ASC 815 requires the Call Option to be recorded as an asset on the date of issuance and revalued every reporting period, with
the increase or decrease in fair value recorded as a loss or gain in the Company’s statement of operations. As of October
14, 2016 and February 28, 2017, the Company has determined the Call Option fair value to be approximately $0. Under
the Moriah Agreement the Company has the following reporting and financial covenants: Annual
financial statements of Company, certified by the Chief Financial Officer of each and audited by an outside accounting firm acceptable
to Lender, as soon as available, but in any event within ninety (90) days after the end of Borrower’s Fiscal Year during
the Term. Such financial statements shall fairly present the financial position of Company as of the dates thereof and the results
of its operations, cash flows and stockholders’ equity for each of the periods then ended in all material aspects; and be
prepared in accordance with GAAP. Quarterly
financial statements of the Company, as soon as available but in any event no later than forty-five (45) days after the close
of each calendar quarter, consisting of the unaudited balance sheet and the related statement of income of the Company, prepared
in accordance with GAAP, subject to year-end audit adjustments, together with such other information with respect to the business
of Company as Moriah may request. Monthly
Financial Statements. Not later than eighteen (18) days after the end of the first three (3) calendar months ending after the
date hereof, and thereafter not later than fifteen (15) days after the end of each subsequent calendar month, the unaudited balance
sheets and the related statements of income of Company, certified by the Chief Financial Officer of Borrower, subject to year
end audit adjustments, with an aging schedule for all accounts receivable and accounts payable and calculation of LTM EBITDA as
of the date of such financial statements, together with such other information with respect to the business of Company as Moriah
may request. Bi-Monthly
Accounts Receivable and Accounts Payable Aging Reports. Twice a month, not later than the 15th day and the last day of each calendar
month, respectively, an aging schedule for all accounts receivable and accounts payable, in form and substance satisfactory to
Moriah. Borrower
shall timely file all reports required to be filed with the SEC pursuant to Section 13 or 15(d) of the 1934 Act. The Company was
late in the filing of the Company’s Form 10-Q for the quarter ended November 30, 2016, and such untimely filing was cured
to the satisfaction of the lender. Adjusted
Gross Revenues. Borrower will maintain (i) minimum monthly gross revenues of not less than eighty percent (80%) of the projected
monthly plan provided by Borrower to Lender prior to the date hereof and annexed to our Annual Report on Form 10-k as Exhibit
9.18, as measured monthly as of the last day of each month during the Term, and (ii) minimum quarterly gross revenues of not less
than eighty-five percent (85%) of the projected quarterly plan provided by Borrower to Lender prior to, as measured quarterly
as of the last day of each fiscal quarter during the Term. As of February 28, 2017, the Company is in compliance with the Adjusted
Gross Revenues covenant. EBITDA.
Borrower will maintain minimum quarterly EBITDA of not less than eighty-five percent (85%) of the projected quarterly plan provided
by Borrower to Lender, as measured quarterly as of the last day of each fiscal quarter during the Term. As of February 28, 2017,
the Company is in compliance with the EBITDA covenant. From
the Principal advances, the Company was required to make certain payments to the Company’s existing note holders, specifically
$1,200,000 to Opus Bank (“Opus”), $177,578 to California United Bank (“CUB”), $150,000 to Colgan Financial
Group, Inc. (“Colgan”), $305,000 to First Fire Capital (“First Fire”), and $187,257 to Redwood Fund (“Redwood).
Also, the Company prepaid approximately $131,000 of interest under the Revolving Loan. As
consideration for Moriah to enter in to the Moriah Agreement, the Company was required to settle the Opus and CUB loans, settle
or extend the maturity dates on all other existing notes to date after the repayment of Moriah Principal and the for the other
notes holders to execute an agreement to subordinate their security position to Moriah. On
October 7, 2016, CUB, agreed to tender its secured promissory note in the amount of $1,250,000 dated October 21, 2010 with a remaining
balance of $876,251 and all accrued and unpaid interest of approximately $75,000 for a one-time payment of $177,578. Also, the
Company was required to issue a new warrant to purchase 523,587 shares of the Company’s common stock at an exercise price
of $0.10 per share. On
October 13, 2016, Opus agreed to tender its secured promissory note and letter of credit agreement for total principal of $3,515,152
and all accrued and unpaid interest of approximately $218,000 for a one-time payment of $1,205,778. Also, the Company was required
to issue a new warrant for to purchase 2,000,000 shares of the Company’s common stock at an exercise price of $0.10 per
share. On
October 16, 2016, Colgan agreed to amend the secured promissory note dated December 23, 2013. Colgan agreed to accept a payment
of $150,000, forgive $150,000 of accrued and unpaid interest and subordinate its secured position to Moriah. Also, the maturity
date was extended to the earlier of (a) the date that the Company’s obligation to Moriah is paid or (b) December 31, 2017.
The note shall accrue interest at a rate of 12% per annum. On
October 6, 2016, Colgan agreed to amend the secured promissory note dated December 18, 2014. Colgan agreed that the maturity date
was extend to the earlier of (a) the date that the Company’s obligation to Moriah is paid or (b) December 31, 2017, with
an interest rate of 12% per annum. On
September 30, 2016, Colgan converted $12,932 in notes payable into 1,901,960 shares of Common Stock at $0.0068 per share. On
October 13, 2016, First Fire agreed to tender its secured promissory note in the amount of $392,500 dated December 21, 2015 and
all accrued and unpaid interest of approximately $18,000 for a one-time payment of $305,000. In addition, $24,500 of the outstanding
balance of the note was converted into 3,122,222 shares of common stock. On
September 30, 2016, Redwood agreed to accept a new promissory note, maturing on September 30, 2017 and an interest rate of 12%
per annum, in the amount of $1,418,496 in exchange for a payment of $300,000 and the cancelation of the promissory notes dated
March 31, 2015, August 14, 2015, November 6, 2015, December 14, 2015, and February 4, 2016 and all accrued and unpaid interest
under these notes. Also, Redwood agreed to to tender its promissory notes dated November 6, 2015 and January 18, 2016 for total
principal of $170,000 and all accrued and unpaid of approximately $17,000 for a one-time payment of $187,257. On
October 3, 2016, Lincoln Park Capital Fund, LLC agreed to accept new promissory notes maturing on September 30, 2019 and an interest
rate of 12% per annum, in the amount of $685,000 in exchange for the cancellation of the promissory notes dated April 24, 2015
in the amount of $295,000 and August 21, 2015 in the amount of $295,000 and all accrued and unpaid interest under these notes
of approximately $95,000. In addition, Lincoln Park was issued a new promissory note maturing September 30, 2019 of $250,000 reflecting
$200,000 in net proceeds to the Company. The
following is a schedule, by year, of the aggregate maturities of the notes payable as of February 28, 2017:
Periods
ending February 28,
2018 $ 2,645,330
2019 $ 3,179,167
2020 $ 935,000
2021 $ 0
Thereafter $ 0
Total $ 6,759,497 </t>
  </si>
  <si>
    <t>STOCKHOLDERS' EQUITY</t>
  </si>
  <si>
    <t>Stockholders' Equity Note [Abstract]</t>
  </si>
  <si>
    <t>4.
STOCKHOLDERS’ EQUITY The
Company is authorized to issue one class of stock, which represents 937,500,000 shares of Common Stock, par value $0.001. Stock
Issued for Services During
the six months ended February 28, 2017, the Company issued 1,950,000 shares of its common stock in exchange for services. Stock
Option Plan In
July 2014, the Board of Directors adopted, and the stockholders approved, the 2014 Stock Option Plan under which a total of 5,000,000
shares of Common Stock are reserved for issuance. The 2014 Stock Option Plan will terminate in September 2024. Stock
Options As
of February 28, 2017, the members of the Board of Directors hold options to purchase an aggregate of 1,750,000 shares of Common
Stock at exercise prices ranging from $0.01 to $0.75, which were granted prior to August 31, 2016.
Transactions
in FY 2017 Quantity Weighted-
Weighted-
Outstanding, August 31, 2016 4,985,000 $ 0.23 8.53
Granted 0 $ - -
Exercised 0 - -
Cancelled/Forfeited (492,534 ) 0.09 9.03
Outstanding, February 28, 2017 4,492,466 $ 0.25 8.55
Exercisable, February 28, 2017 3,218,025 $ 0.31 8.37 The
fair value of these options was estimated at the date of grant using the Black Scholes option pricing model with the following
assumptions: no dividends, expected volatility of 100%, risk free interest rate between 1.21% and 1.65%, and expected life of
5.5 years. The
weighted average remaining contractual life of options outstanding issued under the Plan was 8.55 years at February 28, 2017.
The exercise prices for the options outstanding at February 28, 2017 ranged from $0.01 to $0.75, and the information relating
to these options is as follows:
OPTIONS
OUTSTANDING OPTIONS
EXERCISABLE
Quantity Weighted-
Weighted-
Exercisable Weighted-
Weighted-
700,000 $ 0.01 7.40 700,000 0.01 7.40
600,000 $ 0.50 8.03 600,000 0.50 8.03
450,000 $ 0.75 8.09 450,000 0.75 8.09
910,000 $ 0.35 8.69 910,000 0.35 8.69
1,425,000 $ 0.08 8.99 250,000 0.08 8.99
407,466 $ 0.11 9.09 308,025 0.08 8.99
4,492,466 $ 0.25 - 3,218,025 0.30 $ 8.37 Warrants
Outstanding The
following is a summary of warrants outstanding at February 28, 2017:
NUMBER
OF WARRANTS
Exercise
Price Expiration 2/28/2017
$ 1.000 12/11/2024 1,264,023
$ 0.010 7/20/2016 100,000
$ 0.010 2/28/2018 150,000
$ 0.500 8/14/2020 1,176,473
$ 1.000 8/1/2021 1,200,000
$ 1.000 8/1/2021 20,000
$ 1.000 8/1/2021 10,000
$ 0.100 6/23/2018 800,000
$ 0.125 6/23/2018 800,000
$ 0.032 6/23/2018 3,184,126
$ 0.040 6/23/2018 3,184,126
$ 0.050 6/30/2021 100,000
$ 0.050 9/22/2021 100,000
$ 0.100 12/28/1909 1,428,571
$ 0.100 12/14/2020 523,587
$ 0.100 10/13/2020 2,000,000
$ 0.120 10/13/2021 3,500,000
$ 0.140 10/13/2021 8,125,000
$ 0.100 9/30/2026 3,571,429
31,237,335 Warrants
were issued pursuant to certain consulting agreements and amendments to financing terms. Warrants are booked to additional paid
in capital and to interest expense based on stock price at date of grant, exercise price, warrant life, risk free rate and annual
volatility. During the six months ended February 28, 2017, the Company granted warrants to purchase up to 24,248,587 shares of
Common Stock, valued from $0.10 to $0.14 per share.</t>
  </si>
  <si>
    <t>CONCENTRATIONS</t>
  </si>
  <si>
    <t>Risks and Uncertainties [Abstract]</t>
  </si>
  <si>
    <t>5.
CONCENTRATIONS Concentration
of Credit Risk The
Company maintains its cash and cash equivalents at a financial institution which may, at times, exceed federally insured limits.
Historically, the Company has not experienced any losses in such accounts. Major
Customers For
the six months ended February 28, 2017, three (3) customers represented 49.33% of net revenues and for the six months ended February
29, 2016, four (4) customers represented a total of 52% of revenues. A decision by any of these customers to cease business relations
with the Company may have a material adverse effect on the Company’s financial condition and results of operations. On February
27, 2017, the Company ceased providing services to one of its major customers, Concordia University, representing 32% of the six
months net revenue, in exchange for an aggregate payment of $840,000 during March 2017.</t>
  </si>
  <si>
    <t>INCOME TAXES</t>
  </si>
  <si>
    <t>Income Tax Disclosure [Abstract]</t>
  </si>
  <si>
    <t>6.
INCOME TAXES The
difference between income tax expense attributable to continuing operations and the amount of income tax expense that would result
from applying domestic federal statutory rates to pre-tax income (loss) is mainly related to an increase in the valuation allowance,
partially offset by state income taxes.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
majority of the Company’s deferred tax asset is comprised of net operating loss carryforwards, offset by a 100% valuation
allowance at February 28, 2017 and August 31, 2016. As
of February 28, 2017, the Company is in process of determining the amount of Federal and State net operating loss carry forwards
(“NOL”) available to offset future taxable income. The Company’s NOLs expire at various dates through 2037.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year period. In the event that an ownership change has occurred, or were to occur, utilization of
the Company’s NOLs would be subject to an annual limitation under Section 382.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Due
to the existence of the valuation allowance, future changes in the Company’s unrecognized tax benefits will not impact its
effective tax rate. Any carryforwards that expire prior to utilization as a result of such limitations will be removed, if applicable,
from deferred tax assets with a corresponding reduction of the valuation allowance.</t>
  </si>
  <si>
    <t>Commitments and Contingencies Disclosure [Abstract]</t>
  </si>
  <si>
    <t>7.
COMMITMENTS AND CONTINGENCIES Lease
Commitments The
Company leases its operating facilities under non-cancelable operating leases that expire through 2024. Total rent expense for
the six months ended February 28, 2017 and the six months ended February 29, 2016, amounted to $282,395 and $363,164, respectively.
The Company is responsible for certain operating expenses in connection with these leases. The following is a schedule, by year,
of future minimum lease payments required under non-cancelable operating leases as of February 28, 2017:
Years
Ending
2017
(remainder of) 275,329
2018 555,762
2019 571,259
2020 467,211
2021 464,560
Thereafter 794,235 Employment
Agreements At
February 28, 2017, the Company maintained an employment agreement with an officer, the terms of which may require the payment
of severance benefits upon termination. Legal
Matters The
Company is involved from time to time in various legal proceedings in the normal conduct of its business. On
August 26, 2016, Zantine Greenwood (“Greenwood”), a former officer and founder of the Company, commenced a proceeding
in Arbitration alleging that the Company had breached its obligations under a consulting agreement entered into by and between
Greenwood and the Company on or about July 24, 2014 (the “Consulting Agreement”). The Company did not appear
at the Arbitration. On September 23, 2016, the Arbitrator issued an award to Greenwood against the Company in the sum of
$236,251. On October 26, 2016, Greenwood filed a petition to confirm the award in the Los Angeles Superior Court, Case No.
BS165962. The Company opposed the petition and requested that the court vacate the award, asserting that the arbitration provision
in the Consulting Agreement was void under applicable law and therefore the Arbitrator had no jurisdiction over the dispute. Pursuant
to a Settlement Agreement and Mutual Release (the “Settlement Agreement”) by and between the Company and Greenwood,
dated January 9, 2017, the Company agreed to pay Greenwood $115,000 plus 5.5% simple interest in monthly installments of $10,000
until payment in full in exchange for a release of any and all claims against the Company arising from or relating to the dispute.
Conditions to the settlement were that the Court vacate the award and retain jurisdiction until all payments have been made, which
Order was entered by the Court on February 15, 2017. On
March 11, 2016, StoryCorp Consulting, Inc. and David R. Wells filed suit against the Company and the John R. Hall, in his individual
capacity, in the Superior Court of the State of California for the County of Los Angeles (Central District) for breach of contract
and promissory fraud/false promise, among other things, seeking an amount of not less than $ 100,000. The Company believes that
it has a strong defense and is vigorously defending against this lawsuit, but the potential range of loss related to this matter
cannot be determined, as the pleadings are still not resolved, but are expected to be resolved in 2017, at the earliest. No trial
date has been set. If we fail in defending any such claims or settling those claims, in addition to paying monetary damages or
a settlement payment, the outcome of this matter could have a materially adverse effect on our business, financial condition and
results of operations.</t>
  </si>
  <si>
    <t>DISCONTINUED OPERATIONS</t>
  </si>
  <si>
    <t>Discontinued Operations and Disposal Groups [Abstract]</t>
  </si>
  <si>
    <t>8.
DISCONTINUED OPERATIONS During
2013, we ceased operations in our affiliated company, UFAS. The operations of UFAS are now presented as discontinued operations
in the accompanying consolidated financial statements. UFAS was inactive during the six month periods ended February 28, 2017
and February 29, 2016.</t>
  </si>
  <si>
    <t>SUBSEQUENT EVENTS</t>
  </si>
  <si>
    <t>Subsequent Events [Abstract]</t>
  </si>
  <si>
    <t>9.
SUBSEQUENT EVENTS On
April 3, 2017, the Company appointed Timothy Boris as Chief Operating Officer and General Counsel of the Company pursuant to that
certain Employment Agreement attached as Exhibit 10.1 hereto. Mr. Boris, 48, works closely with the Chief Executive Officer, the
executive leadership team and the board of directors to drive the Company’s vision while overseeing the Company's operations,
commercial transactions, corporate governance initiatives, investment concerns, regulatory requirements and other legal matters.
He previously served as President and General Counsel for Spendsmart Networks, Inc. from December 2014 to April 2017. Previous
to that, he served as Vice President of Business Affairs and General Counsel for Diffusion Pharmaceuticals. Mr. Boris received
a Bachelor of Business Administration from the University of Michigan Ross School of Business and a Juris Doctorate from the University
of San Diego School of Law.</t>
  </si>
  <si>
    <t>ORGANIZATION AND SUMMARY OF SIGNIFICANT ACCOUNTING POLICIES (Policies)</t>
  </si>
  <si>
    <t>Organization</t>
  </si>
  <si>
    <t>Organization Greenwood
Hall, Inc., a Nevada corporation (hereinafter referred to as the “Company”, “Greenwood Hall”, “we”,
“us” or “our”) is an emerging education management solutions provider that delivers end-to-end services
that support the entire student lifecycle including offerings that increase student enrollment, improve student experience, optimize
student success and outcomes, and help schools maximize operating efficiencies. Since 2006, we have developed and customized turnkey
solutions that combine strategy, personnel, proven processes and robust technology to help schools effectively and efficiently
improve student outcomes, expand into new markets such as online learning, increase revenues, and deliver enhanced student experiences.
Our Company currently has 158 employees and has served more than 62 education clients and over 75 degree programs.</t>
  </si>
  <si>
    <t>Basis of Presentation</t>
  </si>
  <si>
    <t>Basis
of Presentation On
July 23, 2014, Greenwood Hall (formerly Divio Holdings, Corp. (“Divio”)) and its wholly owned subsidiary (“Merger
Sub”) consummated the transactions contemplated under a Merger Agreement, dated July 22, 2014, by and among Divio, Merger
Sub, and PCS Link, Inc. (“PCS Link”). Pursuant to the Merger Agreement, Merger Sub merged with and into PCS Link with
PCS Link remaining as the surviving corporation (the “Merger”). Upon the consummation of the Merger, the separate
existence of Merger Sub ceased, and PCS Link became a wholly owned subsidiary of Divio. As a result of the Merger, the holders
of all of the issued and outstanding shares of PCS Link common stock exchanged all of such shares (other than “dissenting
shares” as defined in California Corporations Code Section 1300) for a combined total of 25,250,000 shares of common
stock of Divio, representing approximately 71% of the total outstanding shares on the effective date of the Merger. Immediately
following the Merger, Divio Holdings, Corp. changed its name to Greenwood Hall, Inc. The
Merger was accounted for as a “reverse merger,” with PCS Link as the accounting acquirer and the Company as the legal
acquirer. Although, the Company acquired PCS Link from a legal perspective, the transaction is viewed as a recapitalization of
PCS Link accompanied by an issuance of stock by PCS Link for the net assets of Greenwood Hall from an accounting perspective.
This is because Greenwood Hall did not have operations immediately prior to the Merger, and PCS Link became the operating company
as a result thereof. The board of directors of Greenwood Hall immediately after the Merger consisted of five directors, four of
whom were nominated by PCS Link. Additionally, PCS Link’s stockholders owned 71% of the outstanding shares of Greenwood
Hall immediately after completion of the transaction. This
Quarterly Report on Form 10-Q for the quarter ended February 28, 2017 should be read in conjunction with the Company's Annual
Report on Form 10-K for the year ended August 31, 2016, filed with the Securities and Exchange Commission (“SEC”)
on December 6, 2016. As contemplated by the SEC under Article 8 of Regulation S-X, the accompanying consolidated financial statements
and footnotes have been condensed and therefore do not contain all disclosures required by generally accepted accounting principles.
The interim financial data are unaudited; however, in the opinion of management, the interim data includes all adjustments, consisting
only of normal recurring adjustments, necessary for a fair statement of the results for the interim periods. Results for interim
periods are not necessarily indicative of those to be expected for the full year.</t>
  </si>
  <si>
    <t>Reclassifications</t>
  </si>
  <si>
    <t>Reclassifications Certain
amounts from prior years have been reclassified to conform to current year presentation.</t>
  </si>
  <si>
    <t>Principles of Consolidation</t>
  </si>
  <si>
    <t>Principles
of Consolidation The
consolidated financial statements include the accounts of Greenwood Hall, PCS Link, a wholly owned subsidiary of Greenwood Hall
(“PCS Link”), and University Financial Aid Solutions, LLC (“UFAS”), collectively referred to herein as
the “Company”, “we”, “us”, “our”, or “Greenwood Hall”. All significant
intercompany accounts and transactions have been eliminated in consolidation. Through our affiliate UFAS we provided complete
financial aid solutions. During 2013, UFAS ceased operations and is presently winding down its affairs. As a result, UFAS is presented
in the accompanying consolidated financial statements as discontinued operations.</t>
  </si>
  <si>
    <t>Going Concern</t>
  </si>
  <si>
    <t>Going
Concern The
consolidated financial statements have been prepared in conformity with accounting principles generally accepted in the United
States of America (“US GAAP”), which contemplates the continuation of the Company as a going concern. The Company
has an accumulated deficit and a working capital deficit as of February 28, 2017 and has continued to incur a loss from operations
during the first six months of fiscal year 2017. The
Company has historically funded its activities through cash generated from operations, debt financing, the issuance of equity
for cash, and advances from stockholders. During the six months ended February 28, 2017, the Company generated $1,241,995 in financing
activities. Management
intends to become profitable by continuing to grow its operations and customer base. If the Company is not successful in becoming
profitable, it may have to further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Research and Development</t>
  </si>
  <si>
    <t>Research
and Development Costs
relating to designing and developing new products are expensed in the period incurred.</t>
  </si>
  <si>
    <t>Revenue Recognition</t>
  </si>
  <si>
    <t>Revenue
Recognition The
Company’s contracts are typically structured into two categories, (i) fixed-fee service contracts that span a period of
time, often in excess of one year, and (ii) service contracts at agreed-upon rates based on the volume of service provided or
a flat monthly subscription fee. Some of the Company’s service contracts are subject to guaranteed minimum amounts of service
volume. The
Company recognizes revenue when all of the following have occurred: persuasive evidence of an agreement with the customer exists,
services have been rendered, the selling price is fixed or determinable, and collectability of the selling price is reasonably
assured. For fixed-fee service contracts, the Company recognizes revenue on a straight-line basis over the period of contract
performance. Costs incurred under these service contracts are expensed as incurred.</t>
  </si>
  <si>
    <t>Deferred Revenue</t>
  </si>
  <si>
    <t>Deferred
Revenue Deferred
revenue primarily consists of prepayments received from customers for which the Company’s revenue recognition criteria have
not been met. The deferred revenue will be recognized as revenue once the criteria for revenue recognition have been met.</t>
  </si>
  <si>
    <t>Accounts Receivable</t>
  </si>
  <si>
    <t>Accounts
Receivable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trade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 Based on the
information available, management believes the Company’s accounts receivable, net of the allowance for doubtful accounts,
are collectable.</t>
  </si>
  <si>
    <t>Property and Equipment</t>
  </si>
  <si>
    <t>Property
and Equipment Property
and equipment are stated at cost. Depreciation and amortization are being provided using the straight-line method over the estimated
useful lives of the assets. The estimated useful lives used are as follows:
Classification Life
Equipment 5-7 Years
Computer equipment 7 Years Expenses
for repairs and maintenance are charged to expense as incurred, while renewals and betterments are capitalized.</t>
  </si>
  <si>
    <t>Income Taxes</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Earnings (Loss) per Share</t>
  </si>
  <si>
    <t>Earnings
(Loss) per Share 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Warrants to purchase common stock are excluded from the computation of diluted shares during the
six months ended February 28, 2017 and February 29, 2016, respectively, when their effect is anti-dilutive.</t>
  </si>
  <si>
    <t>Variable Interest Entities</t>
  </si>
  <si>
    <t>Variable
Interest Entities Generally,
an entity is defined as a variable interest entity (“VIE”) under current accounting rules if it has (a) equity that
is insufficient to permit the entity to finance its activities without additional subordinated financial support from other parties,
or (b) equity investors that cannot make significant decisions about the entity’s operations, or that do not absorb the
expected losses or receive the expected returns of the entity. When determining whether an entity that is a business qualifies
as a VIE, we also consider whether (i) we participated significantly in the design of the entity, (ii) we provided more than half
of the total financial support to the entity, and (iii) substantially all of the activities of the VIE either involve us or are
conducted on our behalf. A VIE is consolidated by its primary beneficiary, which is the party that absorbs or receives a majority
of the entity’s expected losses or expected residual returns. University
Financial Aid Services, LLC was 60% owned by John Hall and Zan Greenwood, who at the time held a combined 92.5% of our common
stock and served as directors of PCS Link. John Hall is the CEO of the Company and Zan Greenwood served as the Company’s
Chief Operating Officer through June 2013. The equity owners of UFAS have no equity at risk, Greenwood Hall has funded UFAS’
operations since it was formed in 2010, and we have the ability to exercise control over UFAS through our two stockholders / directors. Based
on our assessment, we have determined that UFAS is a VIE and that we are the primary beneficiary, as defined in current accounting
rules. Accordingly, we are required to consolidate the revenues and expenses of UFAS. To date, the Company has not allocated any
income or loss of UFAS to noncontrolling interests as the noncontrolling interests never had any equity at risk. As previously
discussed, UFAS ceased operations during 2013 and is presently winding down its affairs. The Company does not anticipate having
any future involvement with UFAS after it is dissolved.</t>
  </si>
  <si>
    <t>Marketing and Advertising</t>
  </si>
  <si>
    <t>Marketing
and Advertising Marketing
and advertising costs are expensed as incurred. Marketing and advertising amounted to $3,550 and $18,040 for the three months
ended February 28, 2017 and February 29, 2016, respectively, and, $10,759 and $37,278 for the six months ended February 28, 2017
and February 29, 2016, respectively, and are included in selling, general and administrative expenses.</t>
  </si>
  <si>
    <t>Stock-Based Compensation</t>
  </si>
  <si>
    <t>Stock-Based
Compensation Compensation
costs related to stock options and other equity awards are determined in accordance with FASB ASC 718-10, “Compensation-Stock
Compensation.” Under this method, compensation cost is calculated based on the grant-date fair value estimated in accordance
FASB ASC 718-10, amortized on a straight-line basis over the awards’ vesting period. Stock-based compensation was $21,450
and $98,750 for the three months ended February 28, 2017 and February 29, 2016, respectively, and $56,944 and $98,750 for the
six months ended February 28, 2017 and February 29, 2016, respectively. This expense is included in the condensed consolidated
statements of operations as Equity-Based Compensation.</t>
  </si>
  <si>
    <t>Derivative Liabilities</t>
  </si>
  <si>
    <t>Derivative
Liabilities We
account for warrants and conversion features as either equity or liabilities based upon the characteristics and provisions of
each instrument. Warrants and conversion features classified as equity are recorded as additional paid-in capital on our Consolidated
Balance Sheet and no further adjustments to their valuation are made. Some of our warrants and conversion features were determined
to be ineligible for equity classification because of provisions that may result in an adjustment to their exercise price. Instruments
classified as derivative liabilities and other derivative financial instruments that require separate accounting as assets or
liabilities are recorded on our Consolidated Balance Sheet at their fair value on the date of issuance and are revalued on each
subsequent balance sheet date until such instruments are exercised or expire, with any changes in the fair value between reporting
periods recorded as other income or expense. We estimate the fair value of these liabilities using option pricing models that
are based on the individual characteristics of the warrants or instruments on the valuation date, as well as assumptions for expected
volatility, expected life and risk-free interest rate. During
the three months ended February 28, 2017 and February 29, 2016, the Company recognized a change in value of the derivative liability
of $57,445 and $20,486, respectively. During the six months ended February 28, 2017 and February 29, 2016, the Company recognized
a change in value of the derivative liability of $463,037 and $222,735, respectively.</t>
  </si>
  <si>
    <t>Fair Value of Financial Instruments</t>
  </si>
  <si>
    <t>Fair
Value of Financial Instruments The
Company groups financial assets and financial liabilities measured at fair value into three levels of hierarchy in accordance
with ASC 820-10, “Fair Value Measurements and Disclosure.” Assets and liabilities recorded at fair value in the accompanying
balance sheet are categorized based upon the level of judgment associated with the inputs used to measure their fair value.
Level
Input: Input
Definition:
Level I Observable quoted
prices in active markets for identical assets and liabilities.
Level II Observable quoted
prices for similar assets and liabilities in active markets, quoted prices for identical or similar instruments in markets
that are not active, and model-based valuation techniques for which all significant assumptions are observable in the market.
Level III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r
certain of our financial instruments, including working capital instruments, the carrying amounts are approximate fair value due
to their short-term nature. Our notes payable approximate fair value based on prevailing interest rates. The
following table summarizes fair value measurements at February 28, 2017 and August 31, 2016 for assets and liabilities measured
at fair value on a recurring basis. February
28, 2017
Level
1 Level
2 Level
3 Total
Derivative
Liabilities $ — $ — $ 1,238,620 $ 1,238,620 August
31, 2016
Level
1 Level
2 Level
3 Total
Derivative
Liabilities $ — $ — $ 846,583 $ 846,583 The
assumptions used in valuing derivative instruments issued during the year ended August 31, 2016 were as follows:
Risk free interest
rate 0.68%
- 0.71 %
Expected life 0.08
Years – 2.00 years
Dividend yield None
Volatility 100.0 % The
assumptions used in valuing derivative instruments issued during the six months ended February 28, 2017 were as follows:
Risk
free interest rate 1.00%
- 2.19 %
Expected life 0.84
Years-10 years
Dividend yield None
Volatility 70.1%
- 111.0 % The
following is a reconciliation of the derivative liability related to these instruments for the six months ended February 28, 2017:
Value
at August 31, 2016 $ 846,583
Issuance
of instruments 1,161,043
Change
in value (421,316 )
Net
settlements (347,690 )
Value
as of February 28, 2017 $ 1,238,620 The
derivative 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term and volatility. Other inputs have a comparatively insignificant
effect.</t>
  </si>
  <si>
    <t>Effect of Recently Issued Accounting Standards</t>
  </si>
  <si>
    <t>Effect
of Recently Issued Accounting Standards There
were no recently issued accounting standards during the period ended February 28, 2017 that impacted our consolidated financial
statements or ongoing financial reporting.</t>
  </si>
  <si>
    <t>ORGANIZATION AND SUMMARY OF SIGNIFICANT ACCOUNTING POLICIES (Tables)</t>
  </si>
  <si>
    <t>Schedule of estimated useful lives of property and equipment</t>
  </si>
  <si>
    <t>The
estimated useful lives used are as follows:
Classification Life
Equipment 5-7 Years
Computer equipment 7 Years</t>
  </si>
  <si>
    <t>Schedule of fair value measurements</t>
  </si>
  <si>
    <t xml:space="preserve">The
following table summarizes fair value measurements at February 28, 2017 and August 31, 2016 for assets and liabilities measured
at fair value on a recurring basis. February
28, 2017
Level
1 Level
2 Level
3 Total
Derivative
Liabilities $ — $ — $ 1,238,620 $ 1,238,620 August
31, 2016
Level
1 Level
2 Level
3 Total
Derivative
Liabilities $ — $ — $ 846,583 $ 846,583 </t>
  </si>
  <si>
    <t>Schedule of derivative instruments</t>
  </si>
  <si>
    <t>The
assumptions used in valuing derivative instruments issued during the year ended August 31, 2016 were as follows:
Risk free interest
rate 0.68%
- 0.71 %
Expected life 0.08
Years – 2.00 years
Dividend yield None
Volatility 100.0 % The
assumptions used in valuing derivative instruments issued during the six months ended February 28, 2017 were as follows:
Risk
free interest rate 1.00%
- 2.19 %
Expected life 0.84
Years-10 years
Dividend yield None
Volatility 70.1%
- 111.0 %</t>
  </si>
  <si>
    <t>Schedule of reconciliation of the derivative liability</t>
  </si>
  <si>
    <t xml:space="preserve">The
following is a reconciliation of the derivative liability related to these instruments for the six months ended February 28, 2017:
Value
at August 31, 2016 $ 846,583
Issuance
of instruments 1,161,043
Change
in value (421,316 )
Net
settlements (347,690 )
Value
as of February 28, 2017 $ 1,238,620 </t>
  </si>
  <si>
    <t>PROPERTY AND EQUIPMENT (Tables)</t>
  </si>
  <si>
    <t>Schedule of property and equipment</t>
  </si>
  <si>
    <t xml:space="preserve">At
February 28, 2017 and August 31, 2016, property and equipment consists of the following:
February
August
Computer
equipment $ 554,665 553,255
Software and Equipment 42,398 42,398
Furniture
&amp; Fixtures 9,177 9,177
606,240 604,830
Accumulated
depreciation ( 557,648) (524,515 )
Net
property and equipment $ 48,592 80,315 </t>
  </si>
  <si>
    <t>NOTES PAYABLE (Tables)</t>
  </si>
  <si>
    <t>Schedule of aggregate maturities of notes payble</t>
  </si>
  <si>
    <t xml:space="preserve">The
following is a schedule, by year, of the aggregate maturities of the notes payable as of February 28, 2017:
Periods
ending February 28,
2018 $ 2,645,330
2019 $ 3,179,167
2020 $ 935,000
2021 $ 0
Thereafter $ 0
Total $ 6,759,497 </t>
  </si>
  <si>
    <t>STOCKHOLDERS' EQUITY (Tables)</t>
  </si>
  <si>
    <t>Schedule of stock options activity</t>
  </si>
  <si>
    <t xml:space="preserve">As
of February 28, 2017, the members of the Board of Directors hold options to purchase an aggregate of 1,750,000 shares of Common
Stock at exercise prices ranging from $0.01 to $0.75, which were granted prior to August 31, 2016.
Transactions
in FY 2017 Quantity Weighted-
Weighted-
Outstanding, August 31, 2016 4,985,000 $ 0.23 8.53
Granted 0 $ - -
Exercised 0 - -
Cancelled/Forfeited (492,534 ) 0.09 9.03
Outstanding, February 28, 2017 4,492,466 $ 0.25 8.55
Exercisable, February 28, 2017 3,218,025 $ 0.31 8.37 </t>
  </si>
  <si>
    <t>Schedule of stock options, exercise price</t>
  </si>
  <si>
    <t xml:space="preserve">The
weighted average remaining contractual life of options outstanding issued under the Plan was 8.55 years at February 28, 2017.
The exercise prices for the options outstanding at February 28, 2017 ranged from $0.01 to $0.75, and the information relating
to these options is as follows:
OPTIONS
OUTSTANDING OPTIONS
EXERCISABLE
Quantity Weighted-
Weighted-
Exercisable Weighted-
Weighted-
700,000 $ 0.01 7.40 700,000 0.01 7.40
600,000 $ 0.50 8.03 600,000 0.50 8.03
450,000 $ 0.75 8.09 450,000 0.75 8.09
910,000 $ 0.35 8.69 910,000 0.35 8.69
1,425,000 $ 0.08 8.99 250,000 0.08 8.99
407,466 $ 0.11 9.09 308,025 0.08 8.99
4,492,466 $ 0.25 - 3,218,025 0.30 $ 8.37 </t>
  </si>
  <si>
    <t>Schedule of warrants outstanding</t>
  </si>
  <si>
    <t xml:space="preserve">The
following is a summary of warrants outstanding at February 28, 2017:
NUMBER
OF WARRANTS
Exercise
Price Expiration 2/28/2017
$ 1.000 12/11/2024 1,264,023
$ 0.010 7/20/2016 100,000
$ 0.010 2/28/2018 150,000
$ 0.500 8/14/2020 1,176,473
$ 1.000 8/1/2021 1,200,000
$ 1.000 8/1/2021 20,000
$ 1.000 8/1/2021 10,000
$ 0.100 6/23/2018 800,000
$ 0.125 6/23/2018 800,000
$ 0.032 6/23/2018 3,184,126
$ 0.040 6/23/2018 3,184,126
$ 0.050 6/30/2021 100,000
$ 0.050 9/22/2021 100,000
$ 0.100 12/28/1909 1,428,571
$ 0.100 12/14/2020 523,587
$ 0.100 10/13/2020 2,000,000
$ 0.120 10/13/2021 3,500,000
$ 0.140 10/13/2021 8,125,000
$ 0.100 9/30/2026 3,571,429
31,237,335 </t>
  </si>
  <si>
    <t>COMMITMENTS AND CONTINGENCIES (Tables)</t>
  </si>
  <si>
    <t>Schedule of future minimum rental payments for operating leases</t>
  </si>
  <si>
    <t xml:space="preserve">The following is a schedule, by year,
of future minimum lease payments required under non-cancelable operating leases as of February 28, 2017:
Years
Ending
2017
(remainder of) 275,329
2018 555,762
2019 571,259
2020 467,211
2021 464,560
Thereafter 794,235 </t>
  </si>
  <si>
    <t>ORGANIZATION AND SUMMARY OF SIGNIFICANT ACCOUNTING POLICIES (Details)</t>
  </si>
  <si>
    <t>Equipment [Member] | Minimum [Member]</t>
  </si>
  <si>
    <t>Property, Plant and Equipment [Line Items]</t>
  </si>
  <si>
    <t>Useful life</t>
  </si>
  <si>
    <t>5 years</t>
  </si>
  <si>
    <t>Equipment [Member] | Maximum [Member]</t>
  </si>
  <si>
    <t>7 years</t>
  </si>
  <si>
    <t>Computer Equipment [Member]</t>
  </si>
  <si>
    <t>ORGANIZATION AND SUMMARY OF SIGNIFICANT ACCOUNTING POLICIES (Details 1) - USD ($)</t>
  </si>
  <si>
    <t>Level 1 [Member]</t>
  </si>
  <si>
    <t>Level 2 [Member]</t>
  </si>
  <si>
    <t>Level 3 [Member]</t>
  </si>
  <si>
    <t>ORGANIZATION AND SUMMARY OF SIGNIFICANT ACCOUNTING POLICIES (Details 2)</t>
  </si>
  <si>
    <t>12 Months Ended</t>
  </si>
  <si>
    <t>Dividend yield</t>
  </si>
  <si>
    <t>Volatility</t>
  </si>
  <si>
    <t>100.00%</t>
  </si>
  <si>
    <t>Minimum [Member]</t>
  </si>
  <si>
    <t>Risk free interest rate</t>
  </si>
  <si>
    <t>1.00%</t>
  </si>
  <si>
    <t>0.68%</t>
  </si>
  <si>
    <t>Expected life</t>
  </si>
  <si>
    <t>10 months 2 days</t>
  </si>
  <si>
    <t>29 days</t>
  </si>
  <si>
    <t>70.10%</t>
  </si>
  <si>
    <t>Maximum [Member]</t>
  </si>
  <si>
    <t>2.19%</t>
  </si>
  <si>
    <t>0.71%</t>
  </si>
  <si>
    <t>10 years</t>
  </si>
  <si>
    <t>2 years</t>
  </si>
  <si>
    <t>111.00%</t>
  </si>
  <si>
    <t>ORGANIZATION AND SUMMARY OF SIGNIFICANT ACCOUNTING POLICIES (Details 3)</t>
  </si>
  <si>
    <t>Feb. 28, 2017USD ($)</t>
  </si>
  <si>
    <t>Reconciliation of derivative liability [Roll Forward]</t>
  </si>
  <si>
    <t>Value at beginning</t>
  </si>
  <si>
    <t>Issuance of instruments</t>
  </si>
  <si>
    <t>Change in value</t>
  </si>
  <si>
    <t>Net settlements</t>
  </si>
  <si>
    <t>Value at ending</t>
  </si>
  <si>
    <t>ORGANIZATION AND SUMMARY OF SIGNIFICANT ACCOUNTING POLICIES (Details Narrative)</t>
  </si>
  <si>
    <t>Feb. 28, 2017USD ($)Numbershares</t>
  </si>
  <si>
    <t>Feb. 29, 2016USD ($)</t>
  </si>
  <si>
    <t>Marketing and advertising expense</t>
  </si>
  <si>
    <t>Net cash from financing activities</t>
  </si>
  <si>
    <t>Description of organization</t>
  </si>
  <si>
    <t>Our Company currently has 158 employees and has served
more than 62 education clients and over 75 degree programs.</t>
  </si>
  <si>
    <t>John Hall and Zan Greenwood [Member]</t>
  </si>
  <si>
    <t>Percentage of variable interest ownership</t>
  </si>
  <si>
    <t>60.00%</t>
  </si>
  <si>
    <t>Percentage of equity ownership</t>
  </si>
  <si>
    <t>92.50%</t>
  </si>
  <si>
    <t>PCS Link, Inc. [Member]</t>
  </si>
  <si>
    <t>Number of outstanding common shares | shares</t>
  </si>
  <si>
    <t>Total percentage of common stock</t>
  </si>
  <si>
    <t>71.00%</t>
  </si>
  <si>
    <t>Total number of directors | Number</t>
  </si>
  <si>
    <t>Number of directors nominated | Number</t>
  </si>
  <si>
    <t>PROPERTY AND EQUIPMENT (Details) - USD ($)</t>
  </si>
  <si>
    <t>Gross property and equipment</t>
  </si>
  <si>
    <t>Accumulated depreciation</t>
  </si>
  <si>
    <t>Net property and equipment</t>
  </si>
  <si>
    <t>Software And Equipment [Member]</t>
  </si>
  <si>
    <t>Furniture &amp; Fixtures [Member]</t>
  </si>
  <si>
    <t>PROPERTY AND EQUIPMENT (Details Narrative) - USD ($)</t>
  </si>
  <si>
    <t>Depreciation and amortization expense</t>
  </si>
  <si>
    <t>NOTES PAYABLE (Details)</t>
  </si>
  <si>
    <t>Thereafter</t>
  </si>
  <si>
    <t>Total</t>
  </si>
  <si>
    <t>NOTES PAYABLE (Details Narrative) - USD ($)</t>
  </si>
  <si>
    <t>Oct. 16, 2016</t>
  </si>
  <si>
    <t>Oct. 14, 2016</t>
  </si>
  <si>
    <t>Oct. 13, 2016</t>
  </si>
  <si>
    <t>Oct. 06, 2016</t>
  </si>
  <si>
    <t>Oct. 03, 2016</t>
  </si>
  <si>
    <t>Sep. 30, 2016</t>
  </si>
  <si>
    <t>Oct. 07, 2014</t>
  </si>
  <si>
    <t>Debt outstanding</t>
  </si>
  <si>
    <t>Opus Bank [Member]</t>
  </si>
  <si>
    <t>Repayment of debt</t>
  </si>
  <si>
    <t>Opus Bank [Member] | Secured Promissory Note and Letter of Credit Agreement [Member]</t>
  </si>
  <si>
    <t>Face amount</t>
  </si>
  <si>
    <t>Accrued and unpaid interest</t>
  </si>
  <si>
    <t>California United Bank [Member]</t>
  </si>
  <si>
    <t>California United Bank [Member] | Secured Promissory Note [Member]</t>
  </si>
  <si>
    <t>Issuance date</t>
  </si>
  <si>
    <t>Oct. 21,
		2010</t>
  </si>
  <si>
    <t>Colgan Financial Group, Inc. [Member]</t>
  </si>
  <si>
    <t>Amount of debt converted</t>
  </si>
  <si>
    <t>Number of shares issued upon debt conversion</t>
  </si>
  <si>
    <t>Conversion price (in dollars per share)</t>
  </si>
  <si>
    <t>Colgan Financial Group, Inc. [Member] | Secured Promissory Note [Member]</t>
  </si>
  <si>
    <t>Maturity date</t>
  </si>
  <si>
    <t>Dec. 31,
		2017</t>
  </si>
  <si>
    <t>Accrued and unpaid interest forgiven</t>
  </si>
  <si>
    <t>Dec. 23,
		2013</t>
  </si>
  <si>
    <t>Dec. 18,
		2014</t>
  </si>
  <si>
    <t>Interest rate</t>
  </si>
  <si>
    <t>12.00%</t>
  </si>
  <si>
    <t>First Fire Capital [Member]</t>
  </si>
  <si>
    <t>First Fire Capital [Member] | Secured Promissory Note [Member]</t>
  </si>
  <si>
    <t>Dec. 21,
		2015</t>
  </si>
  <si>
    <t>Redwood Fund [Member]</t>
  </si>
  <si>
    <t>Redwood Fund [Member] | Secured Promissory Note Due September 30, 2017 [Member]</t>
  </si>
  <si>
    <t>Description of new promissory note issued</t>
  </si>
  <si>
    <t>Exchange for a payment of $300,000 and the cancelation
of the promissory notes dated March 31, 2015, August 14, 2015, November 6, 2015, December 14, 2015, and February 4, 2016 and all
accrued and unpaid interest under these notes.</t>
  </si>
  <si>
    <t>Redwood Fund [Member] | Secured Promissory Note Dated November 6, 2015 and January 18, 2016 [Member]</t>
  </si>
  <si>
    <t>Lincoln Park Capital Fund LLP [Member] | Promissory Note Due September 30, 2019 [Member]</t>
  </si>
  <si>
    <t xml:space="preserve">Exchange for the cancelation of the promissory notes
dated April 24, 2015 in the amount of $295,000 and August 21, 2015 in the amount of $295,000 and all accrued and unpaid interest
under these notes of approximately $75,000. </t>
  </si>
  <si>
    <t>Lincoln Park Capital Fund LLP [Member] | Promissory Note Two Due September 30, 2019 [Member]</t>
  </si>
  <si>
    <t>Net proceeds from debt</t>
  </si>
  <si>
    <t>Warrant [Member] | Opus Bank [Member] | Secured Promissory Note and Letter of Credit Agreement [Member]</t>
  </si>
  <si>
    <t>Number of shares issued</t>
  </si>
  <si>
    <t>Exercise price (in dollars per share)</t>
  </si>
  <si>
    <t>Warrant [Member] | California United Bank [Member] | Secured Promissory Note [Member]</t>
  </si>
  <si>
    <t>Revolving Loan [Member]</t>
  </si>
  <si>
    <t>Prepaid interest</t>
  </si>
  <si>
    <t>New Credit Agreement [Member] | Moriah Educational Management, LLC [Member] | 5 years Put Option [Member]</t>
  </si>
  <si>
    <t>Number of common shares indexed</t>
  </si>
  <si>
    <t>Strike price (in dollars per share)</t>
  </si>
  <si>
    <t>Purchase price of option</t>
  </si>
  <si>
    <t>Fair value of option</t>
  </si>
  <si>
    <t>New Credit Agreement [Member] | Moriah Educational Management, LLC [Member] | Call Option [Member]</t>
  </si>
  <si>
    <t>New Credit Agreement [Member] | Moriah Educational Management, LLC [Member] | 7 years Warrant [Member]</t>
  </si>
  <si>
    <t>Fair value of warrant</t>
  </si>
  <si>
    <t>New Credit Agreement [Member] | Revolving Loan [Member] | Moriah Educational Management, LLC [Member]</t>
  </si>
  <si>
    <t>Maximum borrowing capacity</t>
  </si>
  <si>
    <t>Advance Date</t>
  </si>
  <si>
    <t>Oct. 14,
		2016</t>
  </si>
  <si>
    <t>Description of debt interest rate</t>
  </si>
  <si>
    <t>Interest on the Revolving Loan shall be computed
on the basis of the actual number of days elapsed and a year of 360 days and shall accrue on the outstanding principal balance
of advances at an annual rate equal to the greater of (i) the sum of (A) the “Prime Rate” as reported in the “Money
Rates” column of The Wall Street Journal, adjusted as and when such Prime Rate changes, plus (B) Seven and Three Quarters
Percent (7.75%), or (ii) Ten Percent (10.0%), but in no event in excess of Fourteen Percent (14%) per annum unless an event of
default has occurred and is continuing. The prime rate was 3.5% on the Advance date.</t>
  </si>
  <si>
    <t>Oct. 13,
		2018</t>
  </si>
  <si>
    <t>Frequency of payment</t>
  </si>
  <si>
    <t>monthly</t>
  </si>
  <si>
    <t>Debt Instrument, Periodic Payment</t>
  </si>
  <si>
    <t>First required payment date</t>
  </si>
  <si>
    <t>Apr. 1,
		2017</t>
  </si>
  <si>
    <t>Prepayment penalty rate</t>
  </si>
  <si>
    <t>3.00%</t>
  </si>
  <si>
    <t>Description of covenant</t>
  </si>
  <si>
    <t>Adjusted
Gross Revenues. Borrower will maintain (i) minimum monthly gross revenues of not less than eighty percent (80%) of the projected
monthly plan provided by Borrower to Lender prior to the date hereof and annexed hereto as Exhibit 9.18, as measured monthly as
of the last day of each month during the Term, and (ii) minimum quarterly gross revenues of not less than eighty-five percent
(85%) of the projected quarterly plan provided by Borrower to Lender prior to, as measured quarterly as of the last day of each
fiscal quarter during the Term . EBITDA.
Borrower will maintain minimum quarterly EBITDA of not less than eighty-five percent (85%) of the projected quarterly plan provided
by Borrower to Lender, as measured quarterly as of the last day of each fiscal quarter during the Term.</t>
  </si>
  <si>
    <t>New Credit Agreement [Member] | Revolving Loan [Member] | Moriah Educational Management, LLC [Member] | Minimum [Member]</t>
  </si>
  <si>
    <t>Amount to be drawn</t>
  </si>
  <si>
    <t>STOCKHOLDERS' EQUITY (Details)</t>
  </si>
  <si>
    <t>Feb. 28, 2017$ / sharesshares</t>
  </si>
  <si>
    <t>Share-based Compensation Arrangement by Share-based Payment Award, Options, Outstanding [Roll Forward]</t>
  </si>
  <si>
    <t>Outstanding, beginning balance | shares</t>
  </si>
  <si>
    <t>Granted | shares</t>
  </si>
  <si>
    <t>Exercised | shares</t>
  </si>
  <si>
    <t>Cancelled/Forfeited | shares</t>
  </si>
  <si>
    <t>Outstanding, ending balance | shares</t>
  </si>
  <si>
    <t>Exercisable, ending balance | shares</t>
  </si>
  <si>
    <t>Share-based Compensation Arrangement by Share-based Payment Award, Options, Outstanding, Weighted Average Exercise Price [Roll forward]</t>
  </si>
  <si>
    <t>Outstanding, beggining balance | $ / shares</t>
  </si>
  <si>
    <t>Granted | $ / shares</t>
  </si>
  <si>
    <t>Exercised | $ / shares</t>
  </si>
  <si>
    <t>Cancelled/Forfeited | $ / shares</t>
  </si>
  <si>
    <t>Outstanding, ending balance | $ / shares</t>
  </si>
  <si>
    <t>Exercisable, ending balance | $ / shares</t>
  </si>
  <si>
    <t>$ .31</t>
  </si>
  <si>
    <t>Share-based Compensation Arrangement by Share-based Payment Award, Options, Outstanding, Weighted-Average Remaining Contractual Life [Roll Forward]</t>
  </si>
  <si>
    <t>Outstanding, beginning balance</t>
  </si>
  <si>
    <t>8 years 9 months 11 days</t>
  </si>
  <si>
    <t>Cancelled/Forfeited</t>
  </si>
  <si>
    <t>9 years 11 days</t>
  </si>
  <si>
    <t>Outstanding, ending balance</t>
  </si>
  <si>
    <t>8 years 6 months 18 days</t>
  </si>
  <si>
    <t>Exercisable, ending balance</t>
  </si>
  <si>
    <t>8 years 4 months 13 days</t>
  </si>
  <si>
    <t>STOCKHOLDERS' EQUITY (Details 1) - $ / shares</t>
  </si>
  <si>
    <t>Option Outstanding</t>
  </si>
  <si>
    <t>Option Exercise Price</t>
  </si>
  <si>
    <t>Option Remaining Contractual Life</t>
  </si>
  <si>
    <t>Option Exercisable</t>
  </si>
  <si>
    <t>Option Exercisable, Price</t>
  </si>
  <si>
    <t>Option Exercisable, Remaining Contractual Life</t>
  </si>
  <si>
    <t>Employee Stock Options [Member]</t>
  </si>
  <si>
    <t>$ .25</t>
  </si>
  <si>
    <t>Employee Stock Options [Member] | Exercise Price $ 0.01 [Member]</t>
  </si>
  <si>
    <t>7 years 4 months 24 days</t>
  </si>
  <si>
    <t>Employee Stock Options [Member] | Exercise Price $ 0.50 [Member]</t>
  </si>
  <si>
    <t>8 years 11 days</t>
  </si>
  <si>
    <t>Employee Stock Options [Member] | Exercise Price $ 0.75 [Member]</t>
  </si>
  <si>
    <t>8 years 1 month 2 days</t>
  </si>
  <si>
    <t>Employee Stock Options [Member] | Exercise Price $ 0.35 [Member]</t>
  </si>
  <si>
    <t>8 years 8 months 8 days</t>
  </si>
  <si>
    <t>Employee Stock Options [Member] | Exercise Price $ 0.08 [Member]</t>
  </si>
  <si>
    <t>Employee Stock Options [Member] | Exercise Price $ 0.11 [Member]</t>
  </si>
  <si>
    <t>9 years 1 month 2 days</t>
  </si>
  <si>
    <t>STOCKHOLDERS' EQUITY (Details 2) - Warrant [Member]</t>
  </si>
  <si>
    <t>Number of Warrants Outstanding</t>
  </si>
  <si>
    <t>Exercise Price $ 1.000 [Member]</t>
  </si>
  <si>
    <t>Warrants Outstanding Exercise Price | $ / shares</t>
  </si>
  <si>
    <t>Warrants Outstanding Expiration Date</t>
  </si>
  <si>
    <t>Dec. 11,
		2024</t>
  </si>
  <si>
    <t>Exercise Price $ 0.010 [Member]</t>
  </si>
  <si>
    <t>Jul. 20,
		2016</t>
  </si>
  <si>
    <t>Feb. 28,
		2018</t>
  </si>
  <si>
    <t>Exercise Price $ 0.500 [Member]</t>
  </si>
  <si>
    <t>Aug. 14,
		2020</t>
  </si>
  <si>
    <t>Aug. 1,
		2021</t>
  </si>
  <si>
    <t>Exercise Price $ 0.100 [Member]</t>
  </si>
  <si>
    <t>Jun. 23,
		2018</t>
  </si>
  <si>
    <t>Exercise Price $ 0.125 [Member]</t>
  </si>
  <si>
    <t>Exercise Price $ 0.032 [Member]</t>
  </si>
  <si>
    <t>Exercise Price $ 0.040 [Member]</t>
  </si>
  <si>
    <t>Exercise Price $ 0.050 [Member]</t>
  </si>
  <si>
    <t>Sep. 22,
		2021</t>
  </si>
  <si>
    <t>Dec. 28,
		1909</t>
  </si>
  <si>
    <t>Dec. 14,
		2020</t>
  </si>
  <si>
    <t>Oct. 13,
		2020</t>
  </si>
  <si>
    <t>Exercise Price $ 0.120 [Member]</t>
  </si>
  <si>
    <t>Oct. 13,
		2021</t>
  </si>
  <si>
    <t>Exercise Price $ 0.140 [Member]</t>
  </si>
  <si>
    <t>Sep. 30,
		2026</t>
  </si>
  <si>
    <t>$ .50</t>
  </si>
  <si>
    <t>Jun. 30,
		2021</t>
  </si>
  <si>
    <t>STOCKHOLDERS' EQUITY (Details Narrative) - $ / shares</t>
  </si>
  <si>
    <t>Jul. 31, 2014</t>
  </si>
  <si>
    <t>Number of common stock issued for services</t>
  </si>
  <si>
    <t>Number of shares outstanding</t>
  </si>
  <si>
    <t>Excercise price of options</t>
  </si>
  <si>
    <t>5 years 6 months</t>
  </si>
  <si>
    <t>Expected Volatility</t>
  </si>
  <si>
    <t>Weighted average remaining contractual life</t>
  </si>
  <si>
    <t>Employee Stock Options [Member] | Minimum [Member]</t>
  </si>
  <si>
    <t>1.21%</t>
  </si>
  <si>
    <t>Employee Stock Options [Member] | Maximum [Member]</t>
  </si>
  <si>
    <t>1.65%</t>
  </si>
  <si>
    <t>Employee Stock Options [Member] | Board Of Directors [Member]</t>
  </si>
  <si>
    <t>Employee Stock Options [Member] | Board Of Directors [Member] | Minimum [Member]</t>
  </si>
  <si>
    <t>Employee Stock Options [Member] | Board Of Directors [Member] | Maximum [Member]</t>
  </si>
  <si>
    <t>2014 Stock Option Plan [Member]</t>
  </si>
  <si>
    <t>Number of shares authorized</t>
  </si>
  <si>
    <t>Consulting Agreements [Member] | Warrant [Member]</t>
  </si>
  <si>
    <t>Number of warrants granted</t>
  </si>
  <si>
    <t>Consulting Agreements [Member] | Warrant [Member] | Minimum [Member]</t>
  </si>
  <si>
    <t>Consulting Agreements [Member] | Warrant [Member] | Maximum [Member]</t>
  </si>
  <si>
    <t>CONCENTRATIONS (Details Narrative)</t>
  </si>
  <si>
    <t>Feb. 27, 2017USD ($)Number</t>
  </si>
  <si>
    <t>Feb. 28, 2017USD ($)Number</t>
  </si>
  <si>
    <t>Feb. 29, 2016USD ($)Number</t>
  </si>
  <si>
    <t>Concentration Risk [Line Items]</t>
  </si>
  <si>
    <t>Revenues</t>
  </si>
  <si>
    <t>Sales Revenue, Services, Net [Member] | Customer Concentration Risk [Member]</t>
  </si>
  <si>
    <t>Percentage of concentration risk</t>
  </si>
  <si>
    <t>32.00%</t>
  </si>
  <si>
    <t>49.33%</t>
  </si>
  <si>
    <t>52.00%</t>
  </si>
  <si>
    <t>Number of customer | Number</t>
  </si>
  <si>
    <t>INCOME TAXES (Details Narrative)</t>
  </si>
  <si>
    <t>Percentage of valuation allowance</t>
  </si>
  <si>
    <t>COMMITMENTS AND CONTINGENCIES (Details)</t>
  </si>
  <si>
    <t>Aug. 31, 2016USD ($)</t>
  </si>
  <si>
    <t>COMMITMENTS AND CONTINGENCIES (Details Narrative) - USD ($)</t>
  </si>
  <si>
    <t>Jan. 09, 2017</t>
  </si>
  <si>
    <t>Mar. 11, 2016</t>
  </si>
  <si>
    <t>Sep. 23, 2016</t>
  </si>
  <si>
    <t>Lease expiration period</t>
  </si>
  <si>
    <t>Rent expense</t>
  </si>
  <si>
    <t>Gain (loss) on contract termination</t>
  </si>
  <si>
    <t>Settlement Agreement [Member]</t>
  </si>
  <si>
    <t>Total settlement</t>
  </si>
  <si>
    <t>5.50%</t>
  </si>
  <si>
    <t>Settlement amount</t>
  </si>
  <si>
    <t>Arbitrator [Member]</t>
  </si>
  <si>
    <t>Litigation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6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069168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66</v>
      </c>
    </row>
    <row r="4" spans="1:2">
      <c r="A4" s="4" t="s">
        <v>58</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5" t="n">
        <v>1385580</v>
      </c>
      <c r="C4" s="5" t="n">
        <v>800836</v>
      </c>
    </row>
    <row r="5" spans="1:3">
      <c r="A5" s="4" t="s">
        <v>35</v>
      </c>
      <c r="B5" s="5" t="n">
        <v>115875</v>
      </c>
      <c r="C5" s="5" t="n">
        <v>96343</v>
      </c>
    </row>
    <row r="6" spans="1:3">
      <c r="A6" s="4" t="s">
        <v>36</v>
      </c>
      <c r="B6" s="5" t="n">
        <v>36860</v>
      </c>
      <c r="C6" s="5" t="n">
        <v>36860</v>
      </c>
    </row>
    <row r="7" spans="1:3">
      <c r="A7" s="4" t="s">
        <v>37</v>
      </c>
      <c r="B7" s="5" t="n">
        <v>1538315</v>
      </c>
      <c r="C7" s="5" t="n">
        <v>934039</v>
      </c>
    </row>
    <row r="8" spans="1:3">
      <c r="A8" s="4" t="s">
        <v>38</v>
      </c>
      <c r="B8" s="5" t="n">
        <v>48592</v>
      </c>
      <c r="C8" s="5" t="n">
        <v>80315</v>
      </c>
    </row>
    <row r="9" spans="1:3">
      <c r="A9" s="3" t="s">
        <v>39</v>
      </c>
    </row>
    <row r="10" spans="1:3">
      <c r="A10" s="4" t="s">
        <v>40</v>
      </c>
      <c r="B10" s="5" t="n">
        <v>79783</v>
      </c>
      <c r="C10" s="5" t="n">
        <v>79783</v>
      </c>
    </row>
    <row r="11" spans="1:3">
      <c r="A11" s="4" t="s">
        <v>41</v>
      </c>
      <c r="B11" s="5" t="n">
        <v>79783</v>
      </c>
      <c r="C11" s="5" t="n">
        <v>79783</v>
      </c>
    </row>
    <row r="12" spans="1:3">
      <c r="A12" s="4" t="s">
        <v>42</v>
      </c>
      <c r="B12" s="5" t="n">
        <v>1666690</v>
      </c>
      <c r="C12" s="5" t="n">
        <v>1094137</v>
      </c>
    </row>
    <row r="13" spans="1:3">
      <c r="A13" s="3" t="s">
        <v>43</v>
      </c>
    </row>
    <row r="14" spans="1:3">
      <c r="A14" s="4" t="s">
        <v>44</v>
      </c>
      <c r="B14" s="5" t="n">
        <v>2073761</v>
      </c>
      <c r="C14" s="5" t="n">
        <v>2062464</v>
      </c>
    </row>
    <row r="15" spans="1:3">
      <c r="A15" s="4" t="s">
        <v>45</v>
      </c>
      <c r="B15" s="5" t="n">
        <v>381519</v>
      </c>
      <c r="C15" s="5" t="n">
        <v>687624</v>
      </c>
    </row>
    <row r="16" spans="1:3">
      <c r="A16" s="4" t="s">
        <v>46</v>
      </c>
      <c r="B16" s="5" t="n">
        <v>789440</v>
      </c>
      <c r="C16" s="5" t="n">
        <v>745405</v>
      </c>
    </row>
    <row r="17" spans="1:3">
      <c r="A17" s="4" t="s">
        <v>47</v>
      </c>
      <c r="B17" s="5" t="n">
        <v>100432</v>
      </c>
      <c r="C17" s="5" t="n">
        <v>801784</v>
      </c>
    </row>
    <row r="18" spans="1:3">
      <c r="A18" s="4" t="s">
        <v>48</v>
      </c>
      <c r="B18" s="5" t="n">
        <v>386655</v>
      </c>
      <c r="C18" s="5" t="n">
        <v>194861</v>
      </c>
    </row>
    <row r="19" spans="1:3">
      <c r="A19" s="4" t="s">
        <v>49</v>
      </c>
      <c r="B19" s="5" t="n">
        <v>287071</v>
      </c>
      <c r="C19" s="5" t="n">
        <v>755083</v>
      </c>
    </row>
    <row r="20" spans="1:3">
      <c r="A20" s="4" t="s">
        <v>50</v>
      </c>
      <c r="B20" s="5" t="n">
        <v>204107</v>
      </c>
      <c r="C20" s="5" t="n">
        <v>302880</v>
      </c>
    </row>
    <row r="21" spans="1:3">
      <c r="A21" s="4" t="s">
        <v>51</v>
      </c>
      <c r="B21" s="5" t="n">
        <v>2520704</v>
      </c>
      <c r="C21" s="5" t="n">
        <v>5329149</v>
      </c>
    </row>
    <row r="22" spans="1:3">
      <c r="A22" s="4" t="s">
        <v>52</v>
      </c>
      <c r="B22" s="4" t="s">
        <v>33</v>
      </c>
      <c r="C22" s="5" t="n">
        <v>2000000</v>
      </c>
    </row>
    <row r="23" spans="1:3">
      <c r="A23" s="4" t="s">
        <v>53</v>
      </c>
      <c r="B23" s="5" t="n">
        <v>1238620</v>
      </c>
      <c r="C23" s="5" t="n">
        <v>846583</v>
      </c>
    </row>
    <row r="24" spans="1:3">
      <c r="A24" s="4" t="s">
        <v>54</v>
      </c>
      <c r="B24" s="5" t="n">
        <v>335857</v>
      </c>
      <c r="C24" s="5" t="n">
        <v>335857</v>
      </c>
    </row>
    <row r="25" spans="1:3">
      <c r="A25" s="4" t="s">
        <v>55</v>
      </c>
      <c r="B25" s="5" t="n">
        <v>8318166</v>
      </c>
      <c r="C25" s="5" t="n">
        <v>14061690</v>
      </c>
    </row>
    <row r="26" spans="1:3">
      <c r="A26" s="4" t="s">
        <v>56</v>
      </c>
      <c r="B26" s="5" t="n">
        <v>2794805</v>
      </c>
      <c r="C26" s="4" t="s">
        <v>33</v>
      </c>
    </row>
    <row r="27" spans="1:3">
      <c r="A27" s="4" t="s">
        <v>57</v>
      </c>
      <c r="B27" s="5" t="n">
        <v>11112971</v>
      </c>
      <c r="C27" s="5" t="n">
        <v>14061690</v>
      </c>
    </row>
    <row r="28" spans="1:3">
      <c r="A28" s="4" t="s">
        <v>58</v>
      </c>
      <c r="C28" s="4" t="s">
        <v>33</v>
      </c>
    </row>
    <row r="29" spans="1:3">
      <c r="A29" s="3" t="s">
        <v>59</v>
      </c>
    </row>
    <row r="30" spans="1:3">
      <c r="A30" s="4" t="s">
        <v>60</v>
      </c>
      <c r="B30" s="5" t="n">
        <v>60684</v>
      </c>
      <c r="C30" s="5" t="n">
        <v>53718</v>
      </c>
    </row>
    <row r="31" spans="1:3">
      <c r="A31" s="4" t="s">
        <v>61</v>
      </c>
      <c r="B31" s="5" t="n">
        <v>15051750</v>
      </c>
      <c r="C31" s="5" t="n">
        <v>14835385</v>
      </c>
    </row>
    <row r="32" spans="1:3">
      <c r="A32" s="4" t="s">
        <v>62</v>
      </c>
      <c r="B32" s="4" t="s">
        <v>33</v>
      </c>
      <c r="C32" s="5" t="n">
        <v>-190000</v>
      </c>
    </row>
    <row r="33" spans="1:3">
      <c r="A33" s="4" t="s">
        <v>63</v>
      </c>
      <c r="B33" s="5" t="n">
        <v>-24558715</v>
      </c>
      <c r="C33" s="5" t="n">
        <v>-27666656</v>
      </c>
    </row>
    <row r="34" spans="1:3">
      <c r="A34" s="4" t="s">
        <v>64</v>
      </c>
      <c r="B34" s="5" t="n">
        <v>-9446281</v>
      </c>
      <c r="C34" s="5" t="n">
        <v>-12967553</v>
      </c>
    </row>
    <row r="35" spans="1:3">
      <c r="A35" s="4" t="s">
        <v>65</v>
      </c>
      <c r="B35" s="4" t="s">
        <v>33</v>
      </c>
      <c r="C35" s="4" t="s">
        <v>33</v>
      </c>
    </row>
    <row r="36" spans="1:3">
      <c r="A36" s="4" t="s">
        <v>64</v>
      </c>
      <c r="B36" s="5" t="n">
        <v>-9446281</v>
      </c>
      <c r="C36" s="5" t="n">
        <v>-12967553</v>
      </c>
    </row>
    <row r="37" spans="1:3">
      <c r="A37" s="4" t="s">
        <v>66</v>
      </c>
      <c r="B37" s="7" t="n">
        <v>1666690</v>
      </c>
      <c r="C37" s="7" t="n">
        <v>1094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5"/>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4" t="s">
        <v>209</v>
      </c>
      <c r="B2" s="7" t="n">
        <v>1238620</v>
      </c>
      <c r="C2" s="7" t="n">
        <v>846583</v>
      </c>
    </row>
    <row r="3" spans="1:3">
      <c r="A3" s="4" t="s">
        <v>249</v>
      </c>
    </row>
    <row r="4" spans="1:3">
      <c r="A4" s="4" t="s">
        <v>209</v>
      </c>
      <c r="B4" s="4" t="s">
        <v>33</v>
      </c>
      <c r="C4" s="4" t="s">
        <v>33</v>
      </c>
    </row>
    <row r="5" spans="1:3">
      <c r="A5" s="4" t="s">
        <v>250</v>
      </c>
    </row>
    <row r="6" spans="1:3">
      <c r="A6" s="4" t="s">
        <v>209</v>
      </c>
      <c r="B6" s="4" t="s">
        <v>33</v>
      </c>
      <c r="C6" s="4" t="s">
        <v>33</v>
      </c>
    </row>
    <row r="7" spans="1:3">
      <c r="A7" s="4" t="s">
        <v>251</v>
      </c>
    </row>
    <row r="8" spans="1:3">
      <c r="A8" s="4" t="s">
        <v>209</v>
      </c>
      <c r="B8" s="7" t="n">
        <v>1238620</v>
      </c>
      <c r="C8" s="7" t="n">
        <v>8465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7"/>
    <col customWidth="1" max="3" min="3" width="16"/>
  </cols>
  <sheetData>
    <row r="1" spans="1:3">
      <c r="A1" s="1" t="s">
        <v>252</v>
      </c>
      <c r="B1" s="2" t="s">
        <v>1</v>
      </c>
      <c r="C1" s="2" t="s">
        <v>253</v>
      </c>
    </row>
    <row r="2" spans="1:3">
      <c r="B2" s="2" t="s">
        <v>2</v>
      </c>
      <c r="C2" s="2" t="s">
        <v>30</v>
      </c>
    </row>
    <row r="3" spans="1:3">
      <c r="A3" s="4" t="s">
        <v>254</v>
      </c>
      <c r="B3" s="4" t="s">
        <v>33</v>
      </c>
      <c r="C3" s="4" t="s">
        <v>33</v>
      </c>
    </row>
    <row r="4" spans="1:3">
      <c r="A4" s="4" t="s">
        <v>255</v>
      </c>
      <c r="C4" s="4" t="s">
        <v>256</v>
      </c>
    </row>
    <row r="5" spans="1:3">
      <c r="A5" s="4" t="s">
        <v>257</v>
      </c>
    </row>
    <row r="6" spans="1:3">
      <c r="A6" s="4" t="s">
        <v>258</v>
      </c>
      <c r="B6" s="4" t="s">
        <v>259</v>
      </c>
      <c r="C6" s="4" t="s">
        <v>260</v>
      </c>
    </row>
    <row r="7" spans="1:3">
      <c r="A7" s="4" t="s">
        <v>261</v>
      </c>
      <c r="B7" s="4" t="s">
        <v>262</v>
      </c>
      <c r="C7" s="4" t="s">
        <v>263</v>
      </c>
    </row>
    <row r="8" spans="1:3">
      <c r="A8" s="4" t="s">
        <v>255</v>
      </c>
      <c r="B8" s="4" t="s">
        <v>264</v>
      </c>
    </row>
    <row r="9" spans="1:3">
      <c r="A9" s="4" t="s">
        <v>265</v>
      </c>
    </row>
    <row r="10" spans="1:3">
      <c r="A10" s="4" t="s">
        <v>258</v>
      </c>
      <c r="B10" s="4" t="s">
        <v>266</v>
      </c>
      <c r="C10" s="4" t="s">
        <v>267</v>
      </c>
    </row>
    <row r="11" spans="1:3">
      <c r="A11" s="4" t="s">
        <v>261</v>
      </c>
      <c r="B11" s="4" t="s">
        <v>268</v>
      </c>
      <c r="C11" s="4" t="s">
        <v>269</v>
      </c>
    </row>
    <row r="12" spans="1:3">
      <c r="A12" s="4" t="s">
        <v>255</v>
      </c>
      <c r="B12"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71</v>
      </c>
      <c r="B1" s="2" t="s">
        <v>1</v>
      </c>
    </row>
    <row r="2" spans="1:2">
      <c r="B2" s="2" t="s">
        <v>272</v>
      </c>
    </row>
    <row r="3" spans="1:2">
      <c r="A3" s="3" t="s">
        <v>273</v>
      </c>
    </row>
    <row r="4" spans="1:2">
      <c r="A4" s="4" t="s">
        <v>274</v>
      </c>
      <c r="B4" s="7" t="n">
        <v>846583</v>
      </c>
    </row>
    <row r="5" spans="1:2">
      <c r="A5" s="4" t="s">
        <v>275</v>
      </c>
      <c r="B5" s="5" t="n">
        <v>1161043</v>
      </c>
    </row>
    <row r="6" spans="1:2">
      <c r="A6" s="4" t="s">
        <v>276</v>
      </c>
      <c r="B6" s="5" t="n">
        <v>-421316</v>
      </c>
    </row>
    <row r="7" spans="1:2">
      <c r="A7" s="4" t="s">
        <v>277</v>
      </c>
      <c r="B7" s="5" t="n">
        <v>-347690</v>
      </c>
    </row>
    <row r="8" spans="1:2">
      <c r="A8" s="4" t="s">
        <v>278</v>
      </c>
      <c r="B8" s="7" t="n">
        <v>12386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80"/>
    <col customWidth="1" max="5" min="5" width="21"/>
  </cols>
  <sheetData>
    <row r="1" spans="1:5">
      <c r="A1" s="1" t="s">
        <v>279</v>
      </c>
      <c r="B1" s="2" t="s">
        <v>76</v>
      </c>
      <c r="D1" s="2" t="s">
        <v>1</v>
      </c>
    </row>
    <row r="2" spans="1:5">
      <c r="B2" s="2" t="s">
        <v>280</v>
      </c>
      <c r="C2" s="2" t="s">
        <v>281</v>
      </c>
      <c r="D2" s="2" t="s">
        <v>280</v>
      </c>
      <c r="E2" s="2" t="s">
        <v>281</v>
      </c>
    </row>
    <row r="3" spans="1:5">
      <c r="A3" s="4" t="s">
        <v>282</v>
      </c>
      <c r="B3" s="7" t="n">
        <v>3550</v>
      </c>
      <c r="C3" s="7" t="n">
        <v>18040</v>
      </c>
      <c r="D3" s="7" t="n">
        <v>10759</v>
      </c>
      <c r="E3" s="7" t="n">
        <v>37278</v>
      </c>
    </row>
    <row r="4" spans="1:5">
      <c r="A4" s="4" t="s">
        <v>283</v>
      </c>
      <c r="D4" s="7" t="n">
        <v>1241995</v>
      </c>
      <c r="E4" s="5" t="n">
        <v>1422083</v>
      </c>
    </row>
    <row r="5" spans="1:5">
      <c r="A5" s="4" t="s">
        <v>284</v>
      </c>
      <c r="D5" s="4" t="s">
        <v>285</v>
      </c>
    </row>
    <row r="6" spans="1:5">
      <c r="A6" s="4" t="s">
        <v>114</v>
      </c>
      <c r="B6" s="5" t="n">
        <v>35494</v>
      </c>
      <c r="C6" s="5" t="n">
        <v>20084</v>
      </c>
      <c r="D6" s="4" t="s">
        <v>33</v>
      </c>
      <c r="E6" s="5" t="n">
        <v>98750</v>
      </c>
    </row>
    <row r="7" spans="1:5">
      <c r="A7" s="4" t="s">
        <v>91</v>
      </c>
      <c r="B7" s="7" t="n">
        <v>57445</v>
      </c>
      <c r="C7" s="7" t="n">
        <v>-20486</v>
      </c>
      <c r="D7" s="7" t="n">
        <v>-421317</v>
      </c>
      <c r="E7" s="7" t="n">
        <v>-222735</v>
      </c>
    </row>
    <row r="8" spans="1:5">
      <c r="A8" s="4" t="s">
        <v>286</v>
      </c>
    </row>
    <row r="9" spans="1:5">
      <c r="A9" s="4" t="s">
        <v>287</v>
      </c>
      <c r="D9" s="4" t="s">
        <v>288</v>
      </c>
    </row>
    <row r="10" spans="1:5">
      <c r="A10" s="4" t="s">
        <v>289</v>
      </c>
      <c r="B10" s="4" t="s">
        <v>290</v>
      </c>
      <c r="D10" s="4" t="s">
        <v>290</v>
      </c>
    </row>
    <row r="11" spans="1:5">
      <c r="A11" s="4" t="s">
        <v>291</v>
      </c>
    </row>
    <row r="12" spans="1:5">
      <c r="A12" s="4" t="s">
        <v>292</v>
      </c>
      <c r="B12" s="5" t="n">
        <v>25250000</v>
      </c>
      <c r="D12" s="5" t="n">
        <v>25250000</v>
      </c>
    </row>
    <row r="13" spans="1:5">
      <c r="A13" s="4" t="s">
        <v>293</v>
      </c>
      <c r="D13" s="4" t="s">
        <v>294</v>
      </c>
    </row>
    <row r="14" spans="1:5">
      <c r="A14" s="4" t="s">
        <v>295</v>
      </c>
      <c r="B14" s="5" t="n">
        <v>5</v>
      </c>
      <c r="D14" s="5" t="n">
        <v>5</v>
      </c>
    </row>
    <row r="15" spans="1:5">
      <c r="A15" s="4" t="s">
        <v>296</v>
      </c>
      <c r="B15" s="5" t="n">
        <v>4</v>
      </c>
      <c r="D15" s="5" t="n">
        <v>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7</v>
      </c>
      <c r="B1" s="2" t="s">
        <v>2</v>
      </c>
      <c r="C1" s="2" t="s">
        <v>30</v>
      </c>
    </row>
    <row r="2" spans="1:3">
      <c r="A2" s="3" t="s">
        <v>242</v>
      </c>
    </row>
    <row r="3" spans="1:3">
      <c r="A3" s="4" t="s">
        <v>298</v>
      </c>
      <c r="B3" s="7" t="n">
        <v>606240</v>
      </c>
      <c r="C3" s="7" t="n">
        <v>604830</v>
      </c>
    </row>
    <row r="4" spans="1:3">
      <c r="A4" s="4" t="s">
        <v>299</v>
      </c>
      <c r="B4" s="5" t="n">
        <v>-557648</v>
      </c>
      <c r="C4" s="5" t="n">
        <v>-524515</v>
      </c>
    </row>
    <row r="5" spans="1:3">
      <c r="A5" s="4" t="s">
        <v>300</v>
      </c>
      <c r="B5" s="5" t="n">
        <v>48592</v>
      </c>
      <c r="C5" s="5" t="n">
        <v>80315</v>
      </c>
    </row>
    <row r="6" spans="1:3">
      <c r="A6" s="4" t="s">
        <v>247</v>
      </c>
    </row>
    <row r="7" spans="1:3">
      <c r="A7" s="3" t="s">
        <v>242</v>
      </c>
    </row>
    <row r="8" spans="1:3">
      <c r="A8" s="4" t="s">
        <v>298</v>
      </c>
      <c r="B8" s="5" t="n">
        <v>554665</v>
      </c>
      <c r="C8" s="5" t="n">
        <v>553255</v>
      </c>
    </row>
    <row r="9" spans="1:3">
      <c r="A9" s="4" t="s">
        <v>301</v>
      </c>
    </row>
    <row r="10" spans="1:3">
      <c r="A10" s="3" t="s">
        <v>242</v>
      </c>
    </row>
    <row r="11" spans="1:3">
      <c r="A11" s="4" t="s">
        <v>298</v>
      </c>
      <c r="B11" s="5" t="n">
        <v>42398</v>
      </c>
      <c r="C11" s="5" t="n">
        <v>42398</v>
      </c>
    </row>
    <row r="12" spans="1:3">
      <c r="A12" s="4" t="s">
        <v>302</v>
      </c>
    </row>
    <row r="13" spans="1:3">
      <c r="A13" s="3" t="s">
        <v>242</v>
      </c>
    </row>
    <row r="14" spans="1:3">
      <c r="A14" s="4" t="s">
        <v>298</v>
      </c>
      <c r="B14" s="7" t="n">
        <v>9177</v>
      </c>
      <c r="C14" s="7" t="n">
        <v>91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3</v>
      </c>
      <c r="B1" s="2" t="s">
        <v>76</v>
      </c>
      <c r="D1" s="2" t="s">
        <v>1</v>
      </c>
    </row>
    <row r="2" spans="1:5">
      <c r="B2" s="2" t="s">
        <v>2</v>
      </c>
      <c r="C2" s="2" t="s">
        <v>77</v>
      </c>
      <c r="D2" s="2" t="s">
        <v>2</v>
      </c>
      <c r="E2" s="2" t="s">
        <v>77</v>
      </c>
    </row>
    <row r="3" spans="1:5">
      <c r="A3" s="3" t="s">
        <v>152</v>
      </c>
    </row>
    <row r="4" spans="1:5">
      <c r="A4" s="4" t="s">
        <v>304</v>
      </c>
      <c r="B4" s="7" t="n">
        <v>15926</v>
      </c>
      <c r="C4" s="7" t="n">
        <v>15803</v>
      </c>
      <c r="D4" s="7" t="n">
        <v>32455</v>
      </c>
      <c r="E4" s="7" t="n">
        <v>3259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05</v>
      </c>
      <c r="B1" s="2" t="s">
        <v>272</v>
      </c>
    </row>
    <row r="2" spans="1:2">
      <c r="A2" s="3" t="s">
        <v>155</v>
      </c>
    </row>
    <row r="3" spans="1:2">
      <c r="A3" s="5" t="n">
        <v>2018</v>
      </c>
      <c r="B3" s="7" t="n">
        <v>2645330</v>
      </c>
    </row>
    <row r="4" spans="1:2">
      <c r="A4" s="5" t="n">
        <v>2019</v>
      </c>
      <c r="B4" s="5" t="n">
        <v>3179167</v>
      </c>
    </row>
    <row r="5" spans="1:2">
      <c r="A5" s="5" t="n">
        <v>2020</v>
      </c>
      <c r="B5" s="5" t="n">
        <v>935000</v>
      </c>
    </row>
    <row r="6" spans="1:2">
      <c r="A6" s="5" t="n">
        <v>2021</v>
      </c>
      <c r="B6" s="5" t="n">
        <v>0</v>
      </c>
    </row>
    <row r="7" spans="1:2">
      <c r="A7" s="4" t="s">
        <v>306</v>
      </c>
      <c r="B7" s="5" t="n">
        <v>0</v>
      </c>
    </row>
    <row r="8" spans="1:2">
      <c r="A8" s="4" t="s">
        <v>307</v>
      </c>
      <c r="B8" s="7" t="n">
        <v>67594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6"/>
    <col customWidth="1" max="6" min="6" width="80"/>
    <col customWidth="1" max="7" min="7" width="80"/>
    <col customWidth="1" max="8" min="8" width="16"/>
    <col customWidth="1" max="9" min="9" width="80"/>
    <col customWidth="1" max="10" min="10" width="14"/>
  </cols>
  <sheetData>
    <row r="1" spans="1:10">
      <c r="A1" s="1" t="s">
        <v>308</v>
      </c>
      <c r="B1" s="2" t="s">
        <v>309</v>
      </c>
      <c r="C1" s="2" t="s">
        <v>310</v>
      </c>
      <c r="D1" s="2" t="s">
        <v>311</v>
      </c>
      <c r="E1" s="2" t="s">
        <v>312</v>
      </c>
      <c r="F1" s="2" t="s">
        <v>313</v>
      </c>
      <c r="G1" s="2" t="s">
        <v>314</v>
      </c>
      <c r="H1" s="2" t="s">
        <v>315</v>
      </c>
      <c r="I1" s="2" t="s">
        <v>2</v>
      </c>
      <c r="J1" s="2" t="s">
        <v>30</v>
      </c>
    </row>
    <row r="2" spans="1:10">
      <c r="A2" s="4" t="s">
        <v>316</v>
      </c>
      <c r="I2" s="7" t="n">
        <v>2794805</v>
      </c>
      <c r="J2" s="4" t="s">
        <v>33</v>
      </c>
    </row>
    <row r="3" spans="1:10">
      <c r="A3" s="4" t="s">
        <v>317</v>
      </c>
    </row>
    <row r="4" spans="1:10">
      <c r="A4" s="4" t="s">
        <v>318</v>
      </c>
      <c r="I4" s="5" t="n">
        <v>1200000</v>
      </c>
    </row>
    <row r="5" spans="1:10">
      <c r="A5" s="4" t="s">
        <v>319</v>
      </c>
    </row>
    <row r="6" spans="1:10">
      <c r="A6" s="4" t="s">
        <v>318</v>
      </c>
      <c r="D6" s="7" t="n">
        <v>1205778</v>
      </c>
    </row>
    <row r="7" spans="1:10">
      <c r="A7" s="4" t="s">
        <v>320</v>
      </c>
      <c r="D7" s="5" t="n">
        <v>3515152</v>
      </c>
    </row>
    <row r="8" spans="1:10">
      <c r="A8" s="4" t="s">
        <v>321</v>
      </c>
      <c r="D8" s="5" t="n">
        <v>218000</v>
      </c>
    </row>
    <row r="9" spans="1:10">
      <c r="A9" s="4" t="s">
        <v>322</v>
      </c>
    </row>
    <row r="10" spans="1:10">
      <c r="A10" s="4" t="s">
        <v>318</v>
      </c>
      <c r="I10" s="5" t="n">
        <v>177578</v>
      </c>
    </row>
    <row r="11" spans="1:10">
      <c r="A11" s="4" t="s">
        <v>323</v>
      </c>
    </row>
    <row r="12" spans="1:10">
      <c r="A12" s="4" t="s">
        <v>318</v>
      </c>
      <c r="H12" s="7" t="n">
        <v>177578</v>
      </c>
    </row>
    <row r="13" spans="1:10">
      <c r="A13" s="4" t="s">
        <v>320</v>
      </c>
      <c r="H13" s="5" t="n">
        <v>1250000</v>
      </c>
    </row>
    <row r="14" spans="1:10">
      <c r="A14" s="4" t="s">
        <v>316</v>
      </c>
      <c r="H14" s="5" t="n">
        <v>876251</v>
      </c>
    </row>
    <row r="15" spans="1:10">
      <c r="A15" s="4" t="s">
        <v>321</v>
      </c>
      <c r="H15" s="7" t="n">
        <v>75000</v>
      </c>
    </row>
    <row r="16" spans="1:10">
      <c r="A16" s="4" t="s">
        <v>324</v>
      </c>
      <c r="H16" s="4" t="s">
        <v>325</v>
      </c>
    </row>
    <row r="17" spans="1:10">
      <c r="A17" s="4" t="s">
        <v>326</v>
      </c>
    </row>
    <row r="18" spans="1:10">
      <c r="A18" s="4" t="s">
        <v>318</v>
      </c>
      <c r="I18" s="5" t="n">
        <v>150000</v>
      </c>
    </row>
    <row r="19" spans="1:10">
      <c r="A19" s="4" t="s">
        <v>327</v>
      </c>
      <c r="G19" s="7" t="n">
        <v>12932</v>
      </c>
    </row>
    <row r="20" spans="1:10">
      <c r="A20" s="4" t="s">
        <v>328</v>
      </c>
      <c r="G20" s="5" t="n">
        <v>1901960</v>
      </c>
    </row>
    <row r="21" spans="1:10">
      <c r="A21" s="4" t="s">
        <v>329</v>
      </c>
      <c r="G21" s="10" t="n">
        <v>0.0068</v>
      </c>
    </row>
    <row r="22" spans="1:10">
      <c r="A22" s="4" t="s">
        <v>330</v>
      </c>
    </row>
    <row r="23" spans="1:10">
      <c r="A23" s="4" t="s">
        <v>331</v>
      </c>
      <c r="B23" s="4" t="s">
        <v>332</v>
      </c>
      <c r="E23" s="4" t="s">
        <v>332</v>
      </c>
    </row>
    <row r="24" spans="1:10">
      <c r="A24" s="4" t="s">
        <v>318</v>
      </c>
      <c r="B24" s="7" t="n">
        <v>15000</v>
      </c>
    </row>
    <row r="25" spans="1:10">
      <c r="A25" s="4" t="s">
        <v>333</v>
      </c>
      <c r="B25" s="7" t="n">
        <v>150000</v>
      </c>
    </row>
    <row r="26" spans="1:10">
      <c r="A26" s="4" t="s">
        <v>324</v>
      </c>
      <c r="B26" s="4" t="s">
        <v>334</v>
      </c>
      <c r="E26" s="4" t="s">
        <v>335</v>
      </c>
    </row>
    <row r="27" spans="1:10">
      <c r="A27" s="4" t="s">
        <v>336</v>
      </c>
      <c r="B27" s="4" t="s">
        <v>337</v>
      </c>
      <c r="E27" s="4" t="s">
        <v>337</v>
      </c>
    </row>
    <row r="28" spans="1:10">
      <c r="A28" s="4" t="s">
        <v>338</v>
      </c>
    </row>
    <row r="29" spans="1:10">
      <c r="A29" s="4" t="s">
        <v>318</v>
      </c>
      <c r="I29" s="5" t="n">
        <v>305000</v>
      </c>
    </row>
    <row r="30" spans="1:10">
      <c r="A30" s="4" t="s">
        <v>339</v>
      </c>
    </row>
    <row r="31" spans="1:10">
      <c r="A31" s="4" t="s">
        <v>318</v>
      </c>
      <c r="D31" s="5" t="n">
        <v>305000</v>
      </c>
    </row>
    <row r="32" spans="1:10">
      <c r="A32" s="4" t="s">
        <v>320</v>
      </c>
      <c r="D32" s="5" t="n">
        <v>392500</v>
      </c>
    </row>
    <row r="33" spans="1:10">
      <c r="A33" s="4" t="s">
        <v>316</v>
      </c>
      <c r="D33" s="5" t="n">
        <v>24500</v>
      </c>
    </row>
    <row r="34" spans="1:10">
      <c r="A34" s="4" t="s">
        <v>321</v>
      </c>
      <c r="D34" s="7" t="n">
        <v>18000</v>
      </c>
    </row>
    <row r="35" spans="1:10">
      <c r="A35" s="4" t="s">
        <v>324</v>
      </c>
      <c r="D35" s="4" t="s">
        <v>340</v>
      </c>
    </row>
    <row r="36" spans="1:10">
      <c r="A36" s="4" t="s">
        <v>328</v>
      </c>
      <c r="D36" s="5" t="n">
        <v>3122222</v>
      </c>
    </row>
    <row r="37" spans="1:10">
      <c r="A37" s="4" t="s">
        <v>341</v>
      </c>
    </row>
    <row r="38" spans="1:10">
      <c r="A38" s="4" t="s">
        <v>318</v>
      </c>
      <c r="I38" s="5" t="n">
        <v>187257</v>
      </c>
    </row>
    <row r="39" spans="1:10">
      <c r="A39" s="4" t="s">
        <v>342</v>
      </c>
    </row>
    <row r="40" spans="1:10">
      <c r="A40" s="4" t="s">
        <v>318</v>
      </c>
      <c r="G40" s="7" t="n">
        <v>300000</v>
      </c>
    </row>
    <row r="41" spans="1:10">
      <c r="A41" s="4" t="s">
        <v>320</v>
      </c>
      <c r="G41" s="7" t="n">
        <v>1418496</v>
      </c>
    </row>
    <row r="42" spans="1:10">
      <c r="A42" s="4" t="s">
        <v>336</v>
      </c>
      <c r="G42" s="4" t="s">
        <v>337</v>
      </c>
    </row>
    <row r="43" spans="1:10">
      <c r="A43" s="4" t="s">
        <v>343</v>
      </c>
      <c r="G43" s="4" t="s">
        <v>344</v>
      </c>
    </row>
    <row r="44" spans="1:10">
      <c r="A44" s="4" t="s">
        <v>345</v>
      </c>
    </row>
    <row r="45" spans="1:10">
      <c r="A45" s="4" t="s">
        <v>318</v>
      </c>
      <c r="G45" s="7" t="n">
        <v>187257</v>
      </c>
    </row>
    <row r="46" spans="1:10">
      <c r="A46" s="4" t="s">
        <v>316</v>
      </c>
      <c r="G46" s="5" t="n">
        <v>170000</v>
      </c>
    </row>
    <row r="47" spans="1:10">
      <c r="A47" s="4" t="s">
        <v>321</v>
      </c>
      <c r="G47" s="7" t="n">
        <v>17000</v>
      </c>
    </row>
    <row r="48" spans="1:10">
      <c r="A48" s="4" t="s">
        <v>346</v>
      </c>
    </row>
    <row r="49" spans="1:10">
      <c r="A49" s="4" t="s">
        <v>320</v>
      </c>
      <c r="F49" s="7" t="n">
        <v>685000</v>
      </c>
    </row>
    <row r="50" spans="1:10">
      <c r="A50" s="4" t="s">
        <v>321</v>
      </c>
      <c r="F50" s="7" t="n">
        <v>75000</v>
      </c>
    </row>
    <row r="51" spans="1:10">
      <c r="A51" s="4" t="s">
        <v>336</v>
      </c>
      <c r="F51" s="4" t="s">
        <v>337</v>
      </c>
    </row>
    <row r="52" spans="1:10">
      <c r="A52" s="4" t="s">
        <v>343</v>
      </c>
      <c r="F52" s="4" t="s">
        <v>347</v>
      </c>
    </row>
    <row r="53" spans="1:10">
      <c r="A53" s="4" t="s">
        <v>348</v>
      </c>
    </row>
    <row r="54" spans="1:10">
      <c r="A54" s="4" t="s">
        <v>336</v>
      </c>
      <c r="F54" s="4" t="s">
        <v>337</v>
      </c>
    </row>
    <row r="55" spans="1:10">
      <c r="A55" s="4" t="s">
        <v>346</v>
      </c>
    </row>
    <row r="56" spans="1:10">
      <c r="A56" s="4" t="s">
        <v>320</v>
      </c>
      <c r="F56" s="7" t="n">
        <v>250000</v>
      </c>
    </row>
    <row r="57" spans="1:10">
      <c r="A57" s="4" t="s">
        <v>349</v>
      </c>
      <c r="F57" s="7" t="n">
        <v>200000</v>
      </c>
    </row>
    <row r="58" spans="1:10">
      <c r="A58" s="4" t="s">
        <v>350</v>
      </c>
    </row>
    <row r="59" spans="1:10">
      <c r="A59" s="4" t="s">
        <v>351</v>
      </c>
      <c r="D59" s="5" t="n">
        <v>2000000</v>
      </c>
    </row>
    <row r="60" spans="1:10">
      <c r="A60" s="4" t="s">
        <v>352</v>
      </c>
      <c r="D60" s="9" t="n">
        <v>0.1</v>
      </c>
    </row>
    <row r="61" spans="1:10">
      <c r="A61" s="4" t="s">
        <v>353</v>
      </c>
    </row>
    <row r="62" spans="1:10">
      <c r="A62" s="4" t="s">
        <v>351</v>
      </c>
      <c r="H62" s="5" t="n">
        <v>523587</v>
      </c>
    </row>
    <row r="63" spans="1:10">
      <c r="A63" s="4" t="s">
        <v>352</v>
      </c>
      <c r="H63" s="9" t="n">
        <v>0.1</v>
      </c>
    </row>
    <row r="64" spans="1:10">
      <c r="A64" s="4" t="s">
        <v>354</v>
      </c>
    </row>
    <row r="65" spans="1:10">
      <c r="A65" s="4" t="s">
        <v>355</v>
      </c>
      <c r="I65" s="5" t="n">
        <v>131000</v>
      </c>
    </row>
    <row r="66" spans="1:10">
      <c r="A66" s="4" t="s">
        <v>356</v>
      </c>
    </row>
    <row r="67" spans="1:10">
      <c r="A67" s="4" t="s">
        <v>357</v>
      </c>
      <c r="C67" s="5" t="n">
        <v>8125000</v>
      </c>
    </row>
    <row r="68" spans="1:10">
      <c r="A68" s="4" t="s">
        <v>358</v>
      </c>
      <c r="C68" s="9" t="n">
        <v>0.14</v>
      </c>
    </row>
    <row r="69" spans="1:10">
      <c r="A69" s="4" t="s">
        <v>359</v>
      </c>
      <c r="C69" s="7" t="n">
        <v>1137500</v>
      </c>
    </row>
    <row r="70" spans="1:10">
      <c r="A70" s="4" t="s">
        <v>360</v>
      </c>
      <c r="I70" s="5" t="n">
        <v>1137500</v>
      </c>
    </row>
    <row r="71" spans="1:10">
      <c r="A71" s="4" t="s">
        <v>361</v>
      </c>
    </row>
    <row r="72" spans="1:10">
      <c r="A72" s="4" t="s">
        <v>360</v>
      </c>
      <c r="C72" s="5" t="n">
        <v>0</v>
      </c>
      <c r="I72" s="5" t="n">
        <v>0</v>
      </c>
    </row>
    <row r="73" spans="1:10">
      <c r="A73" s="4" t="s">
        <v>362</v>
      </c>
    </row>
    <row r="74" spans="1:10">
      <c r="A74" s="4" t="s">
        <v>363</v>
      </c>
      <c r="C74" s="7" t="n">
        <v>23000</v>
      </c>
      <c r="I74" s="7" t="n">
        <v>76833</v>
      </c>
    </row>
    <row r="75" spans="1:10">
      <c r="A75" s="4" t="s">
        <v>351</v>
      </c>
      <c r="C75" s="5" t="n">
        <v>3500000</v>
      </c>
    </row>
    <row r="76" spans="1:10">
      <c r="A76" s="4" t="s">
        <v>352</v>
      </c>
      <c r="C76" s="9" t="n">
        <v>0.12</v>
      </c>
    </row>
    <row r="77" spans="1:10">
      <c r="A77" s="4" t="s">
        <v>364</v>
      </c>
    </row>
    <row r="78" spans="1:10">
      <c r="A78" s="4" t="s">
        <v>365</v>
      </c>
      <c r="C78" s="7" t="n">
        <v>3500000</v>
      </c>
    </row>
    <row r="79" spans="1:10">
      <c r="A79" s="4" t="s">
        <v>366</v>
      </c>
      <c r="C79" s="4" t="s">
        <v>367</v>
      </c>
    </row>
    <row r="80" spans="1:10">
      <c r="A80" s="4" t="s">
        <v>368</v>
      </c>
      <c r="C80" s="4" t="s">
        <v>369</v>
      </c>
    </row>
    <row r="81" spans="1:10">
      <c r="A81" s="4" t="s">
        <v>331</v>
      </c>
      <c r="C81" s="4" t="s">
        <v>370</v>
      </c>
    </row>
    <row r="82" spans="1:10">
      <c r="A82" s="4" t="s">
        <v>371</v>
      </c>
      <c r="C82" s="4" t="s">
        <v>372</v>
      </c>
    </row>
    <row r="83" spans="1:10">
      <c r="A83" s="4" t="s">
        <v>373</v>
      </c>
      <c r="D83" s="7" t="n">
        <v>29167</v>
      </c>
    </row>
    <row r="84" spans="1:10">
      <c r="A84" s="4" t="s">
        <v>374</v>
      </c>
      <c r="D84" s="4" t="s">
        <v>375</v>
      </c>
    </row>
    <row r="85" spans="1:10">
      <c r="A85" s="4" t="s">
        <v>376</v>
      </c>
      <c r="C85" s="4" t="s">
        <v>377</v>
      </c>
    </row>
    <row r="86" spans="1:10">
      <c r="A86" s="4" t="s">
        <v>378</v>
      </c>
      <c r="I86" s="4" t="s">
        <v>379</v>
      </c>
    </row>
    <row r="87" spans="1:10">
      <c r="A87" s="4" t="s">
        <v>380</v>
      </c>
    </row>
    <row r="88" spans="1:10">
      <c r="A88" s="4" t="s">
        <v>381</v>
      </c>
      <c r="C88"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0</v>
      </c>
    </row>
    <row r="2" spans="1:3">
      <c r="A2" s="3" t="s">
        <v>68</v>
      </c>
    </row>
    <row r="3" spans="1:3">
      <c r="A3" s="4" t="s">
        <v>69</v>
      </c>
      <c r="B3" s="7" t="n">
        <v>124626</v>
      </c>
      <c r="C3" s="7" t="n">
        <v>183732</v>
      </c>
    </row>
    <row r="4" spans="1:3">
      <c r="A4" s="4" t="s">
        <v>70</v>
      </c>
      <c r="B4" s="7" t="n">
        <v>1348087</v>
      </c>
    </row>
    <row r="5" spans="1:3">
      <c r="A5" s="4" t="s">
        <v>71</v>
      </c>
      <c r="B5" s="8" t="n">
        <v>0.001</v>
      </c>
      <c r="C5" s="8" t="n">
        <v>0.001</v>
      </c>
    </row>
    <row r="6" spans="1:3">
      <c r="A6" s="4" t="s">
        <v>72</v>
      </c>
      <c r="B6" s="5" t="n">
        <v>937500000</v>
      </c>
      <c r="C6" s="5" t="n">
        <v>937500000</v>
      </c>
    </row>
    <row r="7" spans="1:3">
      <c r="A7" s="4" t="s">
        <v>73</v>
      </c>
      <c r="B7" s="5" t="n">
        <v>60691683</v>
      </c>
      <c r="C7" s="5" t="n">
        <v>53717501</v>
      </c>
    </row>
    <row r="8" spans="1:3">
      <c r="A8" s="4" t="s">
        <v>74</v>
      </c>
      <c r="B8" s="5" t="n">
        <v>60691683</v>
      </c>
      <c r="C8" s="5" t="n">
        <v>53717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82</v>
      </c>
      <c r="B1" s="2" t="s">
        <v>1</v>
      </c>
    </row>
    <row r="2" spans="1:2">
      <c r="B2" s="2" t="s">
        <v>383</v>
      </c>
    </row>
    <row r="3" spans="1:2">
      <c r="A3" s="3" t="s">
        <v>384</v>
      </c>
    </row>
    <row r="4" spans="1:2">
      <c r="A4" s="4" t="s">
        <v>385</v>
      </c>
      <c r="B4" s="5" t="n">
        <v>4985000</v>
      </c>
    </row>
    <row r="5" spans="1:2">
      <c r="A5" s="4" t="s">
        <v>386</v>
      </c>
      <c r="B5" s="5" t="n">
        <v>0</v>
      </c>
    </row>
    <row r="6" spans="1:2">
      <c r="A6" s="4" t="s">
        <v>387</v>
      </c>
      <c r="B6" s="5" t="n">
        <v>0</v>
      </c>
    </row>
    <row r="7" spans="1:2">
      <c r="A7" s="4" t="s">
        <v>388</v>
      </c>
      <c r="B7" s="5" t="n">
        <v>-492534</v>
      </c>
    </row>
    <row r="8" spans="1:2">
      <c r="A8" s="4" t="s">
        <v>389</v>
      </c>
      <c r="B8" s="5" t="n">
        <v>4492466</v>
      </c>
    </row>
    <row r="9" spans="1:2">
      <c r="A9" s="4" t="s">
        <v>390</v>
      </c>
      <c r="B9" s="5" t="n">
        <v>3218025</v>
      </c>
    </row>
    <row r="10" spans="1:2">
      <c r="A10" s="3" t="s">
        <v>391</v>
      </c>
    </row>
    <row r="11" spans="1:2">
      <c r="A11" s="4" t="s">
        <v>392</v>
      </c>
      <c r="B11" s="9" t="n">
        <v>0.23</v>
      </c>
    </row>
    <row r="12" spans="1:2">
      <c r="A12" s="4" t="s">
        <v>393</v>
      </c>
      <c r="B12" s="4" t="s">
        <v>33</v>
      </c>
    </row>
    <row r="13" spans="1:2">
      <c r="A13" s="4" t="s">
        <v>394</v>
      </c>
      <c r="B13" s="4" t="s">
        <v>33</v>
      </c>
    </row>
    <row r="14" spans="1:2">
      <c r="A14" s="4" t="s">
        <v>395</v>
      </c>
      <c r="B14" s="11" t="n">
        <v>0.09</v>
      </c>
    </row>
    <row r="15" spans="1:2">
      <c r="A15" s="4" t="s">
        <v>396</v>
      </c>
      <c r="B15" s="11" t="n">
        <v>0.25</v>
      </c>
    </row>
    <row r="16" spans="1:2">
      <c r="A16" s="4" t="s">
        <v>397</v>
      </c>
      <c r="B16" s="4" t="s">
        <v>398</v>
      </c>
    </row>
    <row r="17" spans="1:2">
      <c r="A17" s="3" t="s">
        <v>399</v>
      </c>
    </row>
    <row r="18" spans="1:2">
      <c r="A18" s="4" t="s">
        <v>400</v>
      </c>
      <c r="B18" s="4" t="s">
        <v>401</v>
      </c>
    </row>
    <row r="19" spans="1:2">
      <c r="A19" s="4" t="s">
        <v>402</v>
      </c>
      <c r="B19" s="4" t="s">
        <v>403</v>
      </c>
    </row>
    <row r="20" spans="1:2">
      <c r="A20" s="4" t="s">
        <v>404</v>
      </c>
      <c r="B20" s="4" t="s">
        <v>405</v>
      </c>
    </row>
    <row r="21" spans="1:2">
      <c r="A21" s="4" t="s">
        <v>406</v>
      </c>
      <c r="B21"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408</v>
      </c>
      <c r="B1" s="2" t="s">
        <v>1</v>
      </c>
    </row>
    <row r="2" spans="1:3">
      <c r="B2" s="2" t="s">
        <v>2</v>
      </c>
      <c r="C2" s="2" t="s">
        <v>30</v>
      </c>
    </row>
    <row r="3" spans="1:3">
      <c r="A3" s="4" t="s">
        <v>409</v>
      </c>
      <c r="B3" s="5" t="n">
        <v>4492466</v>
      </c>
      <c r="C3" s="5" t="n">
        <v>4985000</v>
      </c>
    </row>
    <row r="4" spans="1:3">
      <c r="A4" s="4" t="s">
        <v>410</v>
      </c>
      <c r="B4" s="9" t="n">
        <v>0.25</v>
      </c>
      <c r="C4" s="9" t="n">
        <v>0.23</v>
      </c>
    </row>
    <row r="5" spans="1:3">
      <c r="A5" s="4" t="s">
        <v>411</v>
      </c>
      <c r="B5" s="4" t="s">
        <v>405</v>
      </c>
    </row>
    <row r="6" spans="1:3">
      <c r="A6" s="4" t="s">
        <v>412</v>
      </c>
      <c r="B6" s="5" t="n">
        <v>3218025</v>
      </c>
    </row>
    <row r="7" spans="1:3">
      <c r="A7" s="4" t="s">
        <v>413</v>
      </c>
      <c r="B7" s="4" t="s">
        <v>398</v>
      </c>
    </row>
    <row r="8" spans="1:3">
      <c r="A8" s="4" t="s">
        <v>414</v>
      </c>
      <c r="B8" s="4" t="s">
        <v>407</v>
      </c>
    </row>
    <row r="9" spans="1:3">
      <c r="A9" s="4" t="s">
        <v>415</v>
      </c>
    </row>
    <row r="10" spans="1:3">
      <c r="A10" s="4" t="s">
        <v>409</v>
      </c>
      <c r="B10" s="5" t="n">
        <v>4492466</v>
      </c>
    </row>
    <row r="11" spans="1:3">
      <c r="A11" s="4" t="s">
        <v>410</v>
      </c>
      <c r="B11" s="4" t="s">
        <v>416</v>
      </c>
    </row>
    <row r="12" spans="1:3">
      <c r="A12" s="4" t="s">
        <v>412</v>
      </c>
      <c r="B12" s="5" t="n">
        <v>3218025</v>
      </c>
    </row>
    <row r="13" spans="1:3">
      <c r="A13" s="4" t="s">
        <v>413</v>
      </c>
      <c r="B13" s="9" t="n">
        <v>0.3</v>
      </c>
    </row>
    <row r="14" spans="1:3">
      <c r="A14" s="4" t="s">
        <v>414</v>
      </c>
      <c r="B14" s="4" t="s">
        <v>407</v>
      </c>
    </row>
    <row r="15" spans="1:3">
      <c r="A15" s="4" t="s">
        <v>417</v>
      </c>
    </row>
    <row r="16" spans="1:3">
      <c r="A16" s="4" t="s">
        <v>409</v>
      </c>
      <c r="B16" s="5" t="n">
        <v>700000</v>
      </c>
    </row>
    <row r="17" spans="1:3">
      <c r="A17" s="4" t="s">
        <v>410</v>
      </c>
      <c r="B17" s="9" t="n">
        <v>0.01</v>
      </c>
    </row>
    <row r="18" spans="1:3">
      <c r="A18" s="4" t="s">
        <v>411</v>
      </c>
      <c r="B18" s="4" t="s">
        <v>418</v>
      </c>
    </row>
    <row r="19" spans="1:3">
      <c r="A19" s="4" t="s">
        <v>412</v>
      </c>
      <c r="B19" s="5" t="n">
        <v>700000</v>
      </c>
    </row>
    <row r="20" spans="1:3">
      <c r="A20" s="4" t="s">
        <v>413</v>
      </c>
      <c r="B20" s="9" t="n">
        <v>0.01</v>
      </c>
    </row>
    <row r="21" spans="1:3">
      <c r="A21" s="4" t="s">
        <v>414</v>
      </c>
      <c r="B21" s="4" t="s">
        <v>418</v>
      </c>
    </row>
    <row r="22" spans="1:3">
      <c r="A22" s="4" t="s">
        <v>419</v>
      </c>
    </row>
    <row r="23" spans="1:3">
      <c r="A23" s="4" t="s">
        <v>409</v>
      </c>
      <c r="B23" s="5" t="n">
        <v>600000</v>
      </c>
    </row>
    <row r="24" spans="1:3">
      <c r="A24" s="4" t="s">
        <v>410</v>
      </c>
      <c r="B24" s="9" t="n">
        <v>0.5</v>
      </c>
    </row>
    <row r="25" spans="1:3">
      <c r="A25" s="4" t="s">
        <v>411</v>
      </c>
      <c r="B25" s="4" t="s">
        <v>420</v>
      </c>
    </row>
    <row r="26" spans="1:3">
      <c r="A26" s="4" t="s">
        <v>412</v>
      </c>
      <c r="B26" s="5" t="n">
        <v>600000</v>
      </c>
    </row>
    <row r="27" spans="1:3">
      <c r="A27" s="4" t="s">
        <v>413</v>
      </c>
      <c r="B27" s="9" t="n">
        <v>0.5</v>
      </c>
    </row>
    <row r="28" spans="1:3">
      <c r="A28" s="4" t="s">
        <v>414</v>
      </c>
      <c r="B28" s="4" t="s">
        <v>420</v>
      </c>
    </row>
    <row r="29" spans="1:3">
      <c r="A29" s="4" t="s">
        <v>421</v>
      </c>
    </row>
    <row r="30" spans="1:3">
      <c r="A30" s="4" t="s">
        <v>409</v>
      </c>
      <c r="B30" s="5" t="n">
        <v>450000</v>
      </c>
    </row>
    <row r="31" spans="1:3">
      <c r="A31" s="4" t="s">
        <v>410</v>
      </c>
      <c r="B31" s="9" t="n">
        <v>0.75</v>
      </c>
    </row>
    <row r="32" spans="1:3">
      <c r="A32" s="4" t="s">
        <v>411</v>
      </c>
      <c r="B32" s="4" t="s">
        <v>422</v>
      </c>
    </row>
    <row r="33" spans="1:3">
      <c r="A33" s="4" t="s">
        <v>412</v>
      </c>
      <c r="B33" s="5" t="n">
        <v>450000</v>
      </c>
    </row>
    <row r="34" spans="1:3">
      <c r="A34" s="4" t="s">
        <v>413</v>
      </c>
      <c r="B34" s="9" t="n">
        <v>0.75</v>
      </c>
    </row>
    <row r="35" spans="1:3">
      <c r="A35" s="4" t="s">
        <v>414</v>
      </c>
      <c r="B35" s="4" t="s">
        <v>422</v>
      </c>
    </row>
    <row r="36" spans="1:3">
      <c r="A36" s="4" t="s">
        <v>423</v>
      </c>
    </row>
    <row r="37" spans="1:3">
      <c r="A37" s="4" t="s">
        <v>409</v>
      </c>
      <c r="B37" s="5" t="n">
        <v>910000</v>
      </c>
    </row>
    <row r="38" spans="1:3">
      <c r="A38" s="4" t="s">
        <v>410</v>
      </c>
      <c r="B38" s="9" t="n">
        <v>0.35</v>
      </c>
    </row>
    <row r="39" spans="1:3">
      <c r="A39" s="4" t="s">
        <v>411</v>
      </c>
      <c r="B39" s="4" t="s">
        <v>424</v>
      </c>
    </row>
    <row r="40" spans="1:3">
      <c r="A40" s="4" t="s">
        <v>412</v>
      </c>
      <c r="B40" s="5" t="n">
        <v>910000</v>
      </c>
    </row>
    <row r="41" spans="1:3">
      <c r="A41" s="4" t="s">
        <v>413</v>
      </c>
      <c r="B41" s="9" t="n">
        <v>0.35</v>
      </c>
    </row>
    <row r="42" spans="1:3">
      <c r="A42" s="4" t="s">
        <v>414</v>
      </c>
      <c r="B42" s="4" t="s">
        <v>424</v>
      </c>
    </row>
    <row r="43" spans="1:3">
      <c r="A43" s="4" t="s">
        <v>425</v>
      </c>
    </row>
    <row r="44" spans="1:3">
      <c r="A44" s="4" t="s">
        <v>409</v>
      </c>
      <c r="B44" s="5" t="n">
        <v>1425000</v>
      </c>
    </row>
    <row r="45" spans="1:3">
      <c r="A45" s="4" t="s">
        <v>410</v>
      </c>
      <c r="B45" s="9" t="n">
        <v>0.08</v>
      </c>
    </row>
    <row r="46" spans="1:3">
      <c r="A46" s="4" t="s">
        <v>411</v>
      </c>
      <c r="B46" s="4" t="s">
        <v>424</v>
      </c>
    </row>
    <row r="47" spans="1:3">
      <c r="A47" s="4" t="s">
        <v>412</v>
      </c>
      <c r="B47" s="5" t="n">
        <v>250000</v>
      </c>
    </row>
    <row r="48" spans="1:3">
      <c r="A48" s="4" t="s">
        <v>413</v>
      </c>
      <c r="B48" s="9" t="n">
        <v>0.08</v>
      </c>
    </row>
    <row r="49" spans="1:3">
      <c r="A49" s="4" t="s">
        <v>414</v>
      </c>
      <c r="B49" s="4" t="s">
        <v>424</v>
      </c>
    </row>
    <row r="50" spans="1:3">
      <c r="A50" s="4" t="s">
        <v>426</v>
      </c>
    </row>
    <row r="51" spans="1:3">
      <c r="A51" s="4" t="s">
        <v>409</v>
      </c>
      <c r="B51" s="5" t="n">
        <v>407466</v>
      </c>
    </row>
    <row r="52" spans="1:3">
      <c r="A52" s="4" t="s">
        <v>410</v>
      </c>
      <c r="B52" s="9" t="n">
        <v>0.11</v>
      </c>
    </row>
    <row r="53" spans="1:3">
      <c r="A53" s="4" t="s">
        <v>411</v>
      </c>
      <c r="B53" s="4" t="s">
        <v>427</v>
      </c>
    </row>
    <row r="54" spans="1:3">
      <c r="A54" s="4" t="s">
        <v>412</v>
      </c>
      <c r="B54" s="5" t="n">
        <v>308025</v>
      </c>
    </row>
    <row r="55" spans="1:3">
      <c r="A55" s="4" t="s">
        <v>413</v>
      </c>
      <c r="B55" s="9" t="n">
        <v>0.08</v>
      </c>
    </row>
    <row r="56" spans="1:3">
      <c r="A56" s="4" t="s">
        <v>414</v>
      </c>
      <c r="B56" s="4" t="s">
        <v>4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52"/>
    <col customWidth="1" max="2" min="2" width="30"/>
  </cols>
  <sheetData>
    <row r="1" spans="1:2">
      <c r="A1" s="1" t="s">
        <v>428</v>
      </c>
      <c r="B1" s="2" t="s">
        <v>1</v>
      </c>
    </row>
    <row r="2" spans="1:2">
      <c r="B2" s="2" t="s">
        <v>383</v>
      </c>
    </row>
    <row r="3" spans="1:2">
      <c r="A3" s="4" t="s">
        <v>429</v>
      </c>
      <c r="B3" s="5" t="n">
        <v>31237335</v>
      </c>
    </row>
    <row r="4" spans="1:2">
      <c r="A4" s="4" t="s">
        <v>430</v>
      </c>
    </row>
    <row r="5" spans="1:2">
      <c r="A5" s="4" t="s">
        <v>431</v>
      </c>
      <c r="B5" s="7" t="n">
        <v>1</v>
      </c>
    </row>
    <row r="6" spans="1:2">
      <c r="A6" s="4" t="s">
        <v>429</v>
      </c>
      <c r="B6" s="5" t="n">
        <v>1264023</v>
      </c>
    </row>
    <row r="7" spans="1:2">
      <c r="A7" s="4" t="s">
        <v>432</v>
      </c>
      <c r="B7" s="4" t="s">
        <v>433</v>
      </c>
    </row>
    <row r="8" spans="1:2">
      <c r="A8" s="4" t="s">
        <v>434</v>
      </c>
    </row>
    <row r="9" spans="1:2">
      <c r="A9" s="4" t="s">
        <v>431</v>
      </c>
      <c r="B9" s="8" t="n">
        <v>0.01</v>
      </c>
    </row>
    <row r="10" spans="1:2">
      <c r="A10" s="4" t="s">
        <v>429</v>
      </c>
      <c r="B10" s="5" t="n">
        <v>100000</v>
      </c>
    </row>
    <row r="11" spans="1:2">
      <c r="A11" s="4" t="s">
        <v>432</v>
      </c>
      <c r="B11" s="4" t="s">
        <v>435</v>
      </c>
    </row>
    <row r="12" spans="1:2">
      <c r="A12" s="4" t="s">
        <v>434</v>
      </c>
    </row>
    <row r="13" spans="1:2">
      <c r="A13" s="4" t="s">
        <v>431</v>
      </c>
      <c r="B13" s="8" t="n">
        <v>0.01</v>
      </c>
    </row>
    <row r="14" spans="1:2">
      <c r="A14" s="4" t="s">
        <v>429</v>
      </c>
      <c r="B14" s="5" t="n">
        <v>150000</v>
      </c>
    </row>
    <row r="15" spans="1:2">
      <c r="A15" s="4" t="s">
        <v>432</v>
      </c>
      <c r="B15" s="4" t="s">
        <v>436</v>
      </c>
    </row>
    <row r="16" spans="1:2">
      <c r="A16" s="4" t="s">
        <v>437</v>
      </c>
    </row>
    <row r="17" spans="1:2">
      <c r="A17" s="4" t="s">
        <v>431</v>
      </c>
      <c r="B17" s="8" t="n">
        <v>0.5</v>
      </c>
    </row>
    <row r="18" spans="1:2">
      <c r="A18" s="4" t="s">
        <v>429</v>
      </c>
      <c r="B18" s="5" t="n">
        <v>1176473</v>
      </c>
    </row>
    <row r="19" spans="1:2">
      <c r="A19" s="4" t="s">
        <v>432</v>
      </c>
      <c r="B19" s="4" t="s">
        <v>438</v>
      </c>
    </row>
    <row r="20" spans="1:2">
      <c r="A20" s="4" t="s">
        <v>430</v>
      </c>
    </row>
    <row r="21" spans="1:2">
      <c r="A21" s="4" t="s">
        <v>431</v>
      </c>
      <c r="B21" s="7" t="n">
        <v>1</v>
      </c>
    </row>
    <row r="22" spans="1:2">
      <c r="A22" s="4" t="s">
        <v>429</v>
      </c>
      <c r="B22" s="5" t="n">
        <v>1200000</v>
      </c>
    </row>
    <row r="23" spans="1:2">
      <c r="A23" s="4" t="s">
        <v>432</v>
      </c>
      <c r="B23" s="4" t="s">
        <v>439</v>
      </c>
    </row>
    <row r="24" spans="1:2">
      <c r="A24" s="4" t="s">
        <v>430</v>
      </c>
    </row>
    <row r="25" spans="1:2">
      <c r="A25" s="4" t="s">
        <v>431</v>
      </c>
      <c r="B25" s="7" t="n">
        <v>1</v>
      </c>
    </row>
    <row r="26" spans="1:2">
      <c r="A26" s="4" t="s">
        <v>429</v>
      </c>
      <c r="B26" s="5" t="n">
        <v>20000</v>
      </c>
    </row>
    <row r="27" spans="1:2">
      <c r="A27" s="4" t="s">
        <v>432</v>
      </c>
      <c r="B27" s="4" t="s">
        <v>439</v>
      </c>
    </row>
    <row r="28" spans="1:2">
      <c r="A28" s="4" t="s">
        <v>430</v>
      </c>
    </row>
    <row r="29" spans="1:2">
      <c r="A29" s="4" t="s">
        <v>431</v>
      </c>
      <c r="B29" s="7" t="n">
        <v>1</v>
      </c>
    </row>
    <row r="30" spans="1:2">
      <c r="A30" s="4" t="s">
        <v>429</v>
      </c>
      <c r="B30" s="5" t="n">
        <v>10000</v>
      </c>
    </row>
    <row r="31" spans="1:2">
      <c r="A31" s="4" t="s">
        <v>432</v>
      </c>
      <c r="B31" s="4" t="s">
        <v>439</v>
      </c>
    </row>
    <row r="32" spans="1:2">
      <c r="A32" s="4" t="s">
        <v>440</v>
      </c>
    </row>
    <row r="33" spans="1:2">
      <c r="A33" s="4" t="s">
        <v>431</v>
      </c>
      <c r="B33" s="8" t="n">
        <v>0.1</v>
      </c>
    </row>
    <row r="34" spans="1:2">
      <c r="A34" s="4" t="s">
        <v>429</v>
      </c>
      <c r="B34" s="5" t="n">
        <v>800000</v>
      </c>
    </row>
    <row r="35" spans="1:2">
      <c r="A35" s="4" t="s">
        <v>432</v>
      </c>
      <c r="B35" s="4" t="s">
        <v>441</v>
      </c>
    </row>
    <row r="36" spans="1:2">
      <c r="A36" s="4" t="s">
        <v>442</v>
      </c>
    </row>
    <row r="37" spans="1:2">
      <c r="A37" s="4" t="s">
        <v>431</v>
      </c>
      <c r="B37" s="8" t="n">
        <v>0.125</v>
      </c>
    </row>
    <row r="38" spans="1:2">
      <c r="A38" s="4" t="s">
        <v>429</v>
      </c>
      <c r="B38" s="5" t="n">
        <v>800000</v>
      </c>
    </row>
    <row r="39" spans="1:2">
      <c r="A39" s="4" t="s">
        <v>432</v>
      </c>
      <c r="B39" s="4" t="s">
        <v>441</v>
      </c>
    </row>
    <row r="40" spans="1:2">
      <c r="A40" s="4" t="s">
        <v>443</v>
      </c>
    </row>
    <row r="41" spans="1:2">
      <c r="A41" s="4" t="s">
        <v>431</v>
      </c>
      <c r="B41" s="8" t="n">
        <v>0.032</v>
      </c>
    </row>
    <row r="42" spans="1:2">
      <c r="A42" s="4" t="s">
        <v>429</v>
      </c>
      <c r="B42" s="5" t="n">
        <v>3184126</v>
      </c>
    </row>
    <row r="43" spans="1:2">
      <c r="A43" s="4" t="s">
        <v>432</v>
      </c>
      <c r="B43" s="4" t="s">
        <v>441</v>
      </c>
    </row>
    <row r="44" spans="1:2">
      <c r="A44" s="4" t="s">
        <v>444</v>
      </c>
    </row>
    <row r="45" spans="1:2">
      <c r="A45" s="4" t="s">
        <v>431</v>
      </c>
      <c r="B45" s="8" t="n">
        <v>0.04</v>
      </c>
    </row>
    <row r="46" spans="1:2">
      <c r="A46" s="4" t="s">
        <v>429</v>
      </c>
      <c r="B46" s="5" t="n">
        <v>3184126</v>
      </c>
    </row>
    <row r="47" spans="1:2">
      <c r="A47" s="4" t="s">
        <v>432</v>
      </c>
      <c r="B47" s="4" t="s">
        <v>441</v>
      </c>
    </row>
    <row r="48" spans="1:2">
      <c r="A48" s="4" t="s">
        <v>445</v>
      </c>
    </row>
    <row r="49" spans="1:2">
      <c r="A49" s="4" t="s">
        <v>431</v>
      </c>
      <c r="B49" s="8" t="n">
        <v>0.05</v>
      </c>
    </row>
    <row r="50" spans="1:2">
      <c r="A50" s="4" t="s">
        <v>429</v>
      </c>
      <c r="B50" s="5" t="n">
        <v>100000</v>
      </c>
    </row>
    <row r="51" spans="1:2">
      <c r="A51" s="4" t="s">
        <v>432</v>
      </c>
      <c r="B51" s="4" t="s">
        <v>446</v>
      </c>
    </row>
    <row r="52" spans="1:2">
      <c r="A52" s="4" t="s">
        <v>440</v>
      </c>
    </row>
    <row r="53" spans="1:2">
      <c r="A53" s="4" t="s">
        <v>431</v>
      </c>
      <c r="B53" s="8" t="n">
        <v>0.1</v>
      </c>
    </row>
    <row r="54" spans="1:2">
      <c r="A54" s="4" t="s">
        <v>429</v>
      </c>
      <c r="B54" s="5" t="n">
        <v>1428571</v>
      </c>
    </row>
    <row r="55" spans="1:2">
      <c r="A55" s="4" t="s">
        <v>432</v>
      </c>
      <c r="B55" s="4" t="s">
        <v>447</v>
      </c>
    </row>
    <row r="56" spans="1:2">
      <c r="A56" s="4" t="s">
        <v>440</v>
      </c>
    </row>
    <row r="57" spans="1:2">
      <c r="A57" s="4" t="s">
        <v>431</v>
      </c>
      <c r="B57" s="8" t="n">
        <v>0.1</v>
      </c>
    </row>
    <row r="58" spans="1:2">
      <c r="A58" s="4" t="s">
        <v>429</v>
      </c>
      <c r="B58" s="5" t="n">
        <v>523587</v>
      </c>
    </row>
    <row r="59" spans="1:2">
      <c r="A59" s="4" t="s">
        <v>432</v>
      </c>
      <c r="B59" s="4" t="s">
        <v>448</v>
      </c>
    </row>
    <row r="60" spans="1:2">
      <c r="A60" s="4" t="s">
        <v>440</v>
      </c>
    </row>
    <row r="61" spans="1:2">
      <c r="A61" s="4" t="s">
        <v>431</v>
      </c>
      <c r="B61" s="8" t="n">
        <v>0.1</v>
      </c>
    </row>
    <row r="62" spans="1:2">
      <c r="A62" s="4" t="s">
        <v>429</v>
      </c>
      <c r="B62" s="5" t="n">
        <v>2000000</v>
      </c>
    </row>
    <row r="63" spans="1:2">
      <c r="A63" s="4" t="s">
        <v>432</v>
      </c>
      <c r="B63" s="4" t="s">
        <v>449</v>
      </c>
    </row>
    <row r="64" spans="1:2">
      <c r="A64" s="4" t="s">
        <v>450</v>
      </c>
    </row>
    <row r="65" spans="1:2">
      <c r="A65" s="4" t="s">
        <v>431</v>
      </c>
      <c r="B65" s="8" t="n">
        <v>0.12</v>
      </c>
    </row>
    <row r="66" spans="1:2">
      <c r="A66" s="4" t="s">
        <v>429</v>
      </c>
      <c r="B66" s="5" t="n">
        <v>3500000</v>
      </c>
    </row>
    <row r="67" spans="1:2">
      <c r="A67" s="4" t="s">
        <v>432</v>
      </c>
      <c r="B67" s="4" t="s">
        <v>451</v>
      </c>
    </row>
    <row r="68" spans="1:2">
      <c r="A68" s="4" t="s">
        <v>452</v>
      </c>
    </row>
    <row r="69" spans="1:2">
      <c r="A69" s="4" t="s">
        <v>431</v>
      </c>
      <c r="B69" s="8" t="n">
        <v>0.14</v>
      </c>
    </row>
    <row r="70" spans="1:2">
      <c r="A70" s="4" t="s">
        <v>429</v>
      </c>
      <c r="B70" s="5" t="n">
        <v>8125000</v>
      </c>
    </row>
    <row r="71" spans="1:2">
      <c r="A71" s="4" t="s">
        <v>432</v>
      </c>
      <c r="B71" s="4" t="s">
        <v>451</v>
      </c>
    </row>
    <row r="72" spans="1:2">
      <c r="A72" s="4" t="s">
        <v>440</v>
      </c>
    </row>
    <row r="73" spans="1:2">
      <c r="A73" s="4" t="s">
        <v>431</v>
      </c>
      <c r="B73" s="8" t="n">
        <v>0.1</v>
      </c>
    </row>
    <row r="74" spans="1:2">
      <c r="A74" s="4" t="s">
        <v>429</v>
      </c>
      <c r="B74" s="5" t="n">
        <v>3571429</v>
      </c>
    </row>
    <row r="75" spans="1:2">
      <c r="A75" s="4" t="s">
        <v>432</v>
      </c>
      <c r="B75" s="4" t="s">
        <v>453</v>
      </c>
    </row>
    <row r="76" spans="1:2">
      <c r="A76" s="4" t="s">
        <v>445</v>
      </c>
    </row>
    <row r="77" spans="1:2">
      <c r="A77" s="4" t="s">
        <v>431</v>
      </c>
      <c r="B77" s="4" t="s">
        <v>454</v>
      </c>
    </row>
    <row r="78" spans="1:2">
      <c r="A78" s="4" t="s">
        <v>429</v>
      </c>
      <c r="B78" s="5" t="n">
        <v>100000</v>
      </c>
    </row>
    <row r="79" spans="1:2">
      <c r="A79" s="4" t="s">
        <v>432</v>
      </c>
      <c r="B79" s="4" t="s">
        <v>4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6</v>
      </c>
      <c r="B1" s="2" t="s">
        <v>1</v>
      </c>
    </row>
    <row r="2" spans="1:4">
      <c r="B2" s="2" t="s">
        <v>2</v>
      </c>
      <c r="C2" s="2" t="s">
        <v>30</v>
      </c>
      <c r="D2" s="2" t="s">
        <v>457</v>
      </c>
    </row>
    <row r="3" spans="1:4">
      <c r="A3" s="4" t="s">
        <v>458</v>
      </c>
      <c r="B3" s="5" t="n">
        <v>1950000</v>
      </c>
    </row>
    <row r="4" spans="1:4">
      <c r="A4" s="4" t="s">
        <v>72</v>
      </c>
      <c r="B4" s="5" t="n">
        <v>937500000</v>
      </c>
      <c r="C4" s="5" t="n">
        <v>937500000</v>
      </c>
    </row>
    <row r="5" spans="1:4">
      <c r="A5" s="4" t="s">
        <v>71</v>
      </c>
      <c r="B5" s="8" t="n">
        <v>0.001</v>
      </c>
      <c r="C5" s="8" t="n">
        <v>0.001</v>
      </c>
    </row>
    <row r="6" spans="1:4">
      <c r="A6" s="4" t="s">
        <v>459</v>
      </c>
      <c r="B6" s="5" t="n">
        <v>4492466</v>
      </c>
      <c r="C6" s="5" t="n">
        <v>4985000</v>
      </c>
    </row>
    <row r="7" spans="1:4">
      <c r="A7" s="4" t="s">
        <v>460</v>
      </c>
      <c r="B7" s="9" t="n">
        <v>0.25</v>
      </c>
      <c r="C7" s="9" t="n">
        <v>0.23</v>
      </c>
    </row>
    <row r="8" spans="1:4">
      <c r="A8" s="4" t="s">
        <v>415</v>
      </c>
    </row>
    <row r="9" spans="1:4">
      <c r="A9" s="4" t="s">
        <v>459</v>
      </c>
      <c r="B9" s="5" t="n">
        <v>4492466</v>
      </c>
    </row>
    <row r="10" spans="1:4">
      <c r="A10" s="4" t="s">
        <v>261</v>
      </c>
      <c r="B10" s="4" t="s">
        <v>461</v>
      </c>
    </row>
    <row r="11" spans="1:4">
      <c r="A11" s="4" t="s">
        <v>462</v>
      </c>
      <c r="B11" s="4" t="s">
        <v>256</v>
      </c>
    </row>
    <row r="12" spans="1:4">
      <c r="A12" s="4" t="s">
        <v>463</v>
      </c>
      <c r="B12" s="4" t="s">
        <v>405</v>
      </c>
    </row>
    <row r="13" spans="1:4">
      <c r="A13" s="4" t="s">
        <v>460</v>
      </c>
      <c r="B13" s="4" t="s">
        <v>416</v>
      </c>
    </row>
    <row r="14" spans="1:4">
      <c r="A14" s="4" t="s">
        <v>464</v>
      </c>
    </row>
    <row r="15" spans="1:4">
      <c r="A15" s="4" t="s">
        <v>258</v>
      </c>
      <c r="B15" s="4" t="s">
        <v>465</v>
      </c>
    </row>
    <row r="16" spans="1:4">
      <c r="A16" s="4" t="s">
        <v>460</v>
      </c>
      <c r="B16" s="9" t="n">
        <v>0.01</v>
      </c>
    </row>
    <row r="17" spans="1:4">
      <c r="A17" s="4" t="s">
        <v>466</v>
      </c>
    </row>
    <row r="18" spans="1:4">
      <c r="A18" s="4" t="s">
        <v>258</v>
      </c>
      <c r="B18" s="4" t="s">
        <v>467</v>
      </c>
    </row>
    <row r="19" spans="1:4">
      <c r="A19" s="4" t="s">
        <v>460</v>
      </c>
      <c r="B19" s="9" t="n">
        <v>0.75</v>
      </c>
    </row>
    <row r="20" spans="1:4">
      <c r="A20" s="4" t="s">
        <v>468</v>
      </c>
    </row>
    <row r="21" spans="1:4">
      <c r="A21" s="4" t="s">
        <v>459</v>
      </c>
      <c r="B21" s="5" t="n">
        <v>1750000</v>
      </c>
    </row>
    <row r="22" spans="1:4">
      <c r="A22" s="4" t="s">
        <v>469</v>
      </c>
    </row>
    <row r="23" spans="1:4">
      <c r="A23" s="4" t="s">
        <v>460</v>
      </c>
      <c r="B23" s="9" t="n">
        <v>0.01</v>
      </c>
    </row>
    <row r="24" spans="1:4">
      <c r="A24" s="4" t="s">
        <v>470</v>
      </c>
    </row>
    <row r="25" spans="1:4">
      <c r="A25" s="4" t="s">
        <v>460</v>
      </c>
      <c r="B25" s="9" t="n">
        <v>0.75</v>
      </c>
    </row>
    <row r="26" spans="1:4">
      <c r="A26" s="4" t="s">
        <v>471</v>
      </c>
    </row>
    <row r="27" spans="1:4">
      <c r="A27" s="4" t="s">
        <v>472</v>
      </c>
      <c r="D27" s="5" t="n">
        <v>5000000</v>
      </c>
    </row>
    <row r="28" spans="1:4">
      <c r="A28" s="4" t="s">
        <v>473</v>
      </c>
    </row>
    <row r="29" spans="1:4">
      <c r="A29" s="4" t="s">
        <v>474</v>
      </c>
      <c r="B29" s="5" t="n">
        <v>24248587</v>
      </c>
    </row>
    <row r="30" spans="1:4">
      <c r="A30" s="4" t="s">
        <v>475</v>
      </c>
    </row>
    <row r="31" spans="1:4">
      <c r="A31" s="4" t="s">
        <v>352</v>
      </c>
      <c r="B31" s="9" t="n">
        <v>0.1</v>
      </c>
    </row>
    <row r="32" spans="1:4">
      <c r="A32" s="4" t="s">
        <v>476</v>
      </c>
    </row>
    <row r="33" spans="1:4">
      <c r="A33" s="4" t="s">
        <v>352</v>
      </c>
      <c r="B33" s="9" t="n">
        <v>0.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27"/>
    <col customWidth="1" max="6" min="6" width="27"/>
  </cols>
  <sheetData>
    <row r="1" spans="1:6">
      <c r="A1" s="1" t="s">
        <v>477</v>
      </c>
      <c r="B1" s="2" t="s">
        <v>478</v>
      </c>
      <c r="C1" s="2" t="s">
        <v>272</v>
      </c>
      <c r="D1" s="2" t="s">
        <v>281</v>
      </c>
      <c r="E1" s="2" t="s">
        <v>479</v>
      </c>
      <c r="F1" s="2" t="s">
        <v>480</v>
      </c>
    </row>
    <row r="2" spans="1:6">
      <c r="A2" s="3" t="s">
        <v>481</v>
      </c>
    </row>
    <row r="3" spans="1:6">
      <c r="A3" s="4" t="s">
        <v>482</v>
      </c>
      <c r="C3" s="7" t="n">
        <v>2647773</v>
      </c>
      <c r="D3" s="7" t="n">
        <v>1378168</v>
      </c>
      <c r="E3" s="7" t="n">
        <v>5188780</v>
      </c>
      <c r="F3" s="7" t="n">
        <v>2668169</v>
      </c>
    </row>
    <row r="4" spans="1:6">
      <c r="A4" s="4" t="s">
        <v>483</v>
      </c>
    </row>
    <row r="5" spans="1:6">
      <c r="A5" s="3" t="s">
        <v>481</v>
      </c>
    </row>
    <row r="6" spans="1:6">
      <c r="A6" s="4" t="s">
        <v>484</v>
      </c>
      <c r="B6" s="4" t="s">
        <v>485</v>
      </c>
      <c r="E6" s="4" t="s">
        <v>486</v>
      </c>
      <c r="F6" s="4" t="s">
        <v>487</v>
      </c>
    </row>
    <row r="7" spans="1:6">
      <c r="A7" s="4" t="s">
        <v>488</v>
      </c>
      <c r="B7" s="5" t="n">
        <v>1</v>
      </c>
      <c r="E7" s="5" t="n">
        <v>3</v>
      </c>
      <c r="F7" s="5" t="n">
        <v>4</v>
      </c>
    </row>
    <row r="8" spans="1:6">
      <c r="A8" s="4" t="s">
        <v>482</v>
      </c>
      <c r="B8" s="7" t="n">
        <v>84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89</v>
      </c>
      <c r="B1" s="2" t="s">
        <v>1</v>
      </c>
    </row>
    <row r="2" spans="1:3">
      <c r="B2" s="2" t="s">
        <v>2</v>
      </c>
      <c r="C2" s="2" t="s">
        <v>77</v>
      </c>
    </row>
    <row r="3" spans="1:3">
      <c r="A3" s="3" t="s">
        <v>164</v>
      </c>
    </row>
    <row r="4" spans="1:3">
      <c r="A4" s="4" t="s">
        <v>490</v>
      </c>
      <c r="B4" s="4" t="s">
        <v>256</v>
      </c>
      <c r="C4" s="4" t="s">
        <v>2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91</v>
      </c>
      <c r="B1" s="2" t="s">
        <v>492</v>
      </c>
    </row>
    <row r="2" spans="1:2">
      <c r="A2" s="3" t="s">
        <v>166</v>
      </c>
    </row>
    <row r="3" spans="1:2">
      <c r="A3" s="5" t="n">
        <v>2017</v>
      </c>
      <c r="B3" s="7" t="n">
        <v>275329</v>
      </c>
    </row>
    <row r="4" spans="1:2">
      <c r="A4" s="5" t="n">
        <v>2018</v>
      </c>
      <c r="B4" s="5" t="n">
        <v>555762</v>
      </c>
    </row>
    <row r="5" spans="1:2">
      <c r="A5" s="5" t="n">
        <v>2019</v>
      </c>
      <c r="B5" s="5" t="n">
        <v>571259</v>
      </c>
    </row>
    <row r="6" spans="1:2">
      <c r="A6" s="5" t="n">
        <v>2020</v>
      </c>
      <c r="B6" s="5" t="n">
        <v>467211</v>
      </c>
    </row>
    <row r="7" spans="1:2">
      <c r="A7" s="5" t="n">
        <v>2021</v>
      </c>
      <c r="B7" s="5" t="n">
        <v>464560</v>
      </c>
    </row>
    <row r="8" spans="1:2">
      <c r="A8" s="4" t="s">
        <v>306</v>
      </c>
      <c r="B8" s="7" t="n">
        <v>7942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93</v>
      </c>
      <c r="B1" s="2" t="s">
        <v>494</v>
      </c>
      <c r="C1" s="2" t="s">
        <v>495</v>
      </c>
      <c r="D1" s="2" t="s">
        <v>2</v>
      </c>
      <c r="E1" s="2" t="s">
        <v>77</v>
      </c>
      <c r="F1" s="2" t="s">
        <v>496</v>
      </c>
    </row>
    <row r="2" spans="1:6">
      <c r="A2" s="4" t="s">
        <v>497</v>
      </c>
      <c r="D2" s="5" t="n">
        <v>2024</v>
      </c>
    </row>
    <row r="3" spans="1:6">
      <c r="A3" s="4" t="s">
        <v>498</v>
      </c>
      <c r="D3" s="7" t="n">
        <v>282395</v>
      </c>
      <c r="E3" s="7" t="n">
        <v>363164</v>
      </c>
    </row>
    <row r="4" spans="1:6">
      <c r="A4" s="4" t="s">
        <v>499</v>
      </c>
      <c r="C4" s="7" t="n">
        <v>100000</v>
      </c>
    </row>
    <row r="5" spans="1:6">
      <c r="A5" s="4" t="s">
        <v>500</v>
      </c>
    </row>
    <row r="6" spans="1:6">
      <c r="A6" s="4" t="s">
        <v>501</v>
      </c>
      <c r="B6" s="7" t="n">
        <v>115000</v>
      </c>
    </row>
    <row r="7" spans="1:6">
      <c r="A7" s="4" t="s">
        <v>336</v>
      </c>
      <c r="B7" s="4" t="s">
        <v>502</v>
      </c>
    </row>
    <row r="8" spans="1:6">
      <c r="A8" s="4" t="s">
        <v>503</v>
      </c>
      <c r="B8" s="7" t="n">
        <v>10000</v>
      </c>
    </row>
    <row r="9" spans="1:6">
      <c r="A9" s="4" t="s">
        <v>504</v>
      </c>
    </row>
    <row r="10" spans="1:6">
      <c r="A10" s="4" t="s">
        <v>505</v>
      </c>
      <c r="F10" s="7" t="n">
        <v>236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647773</v>
      </c>
      <c r="C4" s="7" t="n">
        <v>1378168</v>
      </c>
      <c r="D4" s="7" t="n">
        <v>5188780</v>
      </c>
      <c r="E4" s="7" t="n">
        <v>2668169</v>
      </c>
    </row>
    <row r="5" spans="1:5">
      <c r="A5" s="3" t="s">
        <v>80</v>
      </c>
    </row>
    <row r="6" spans="1:5">
      <c r="A6" s="4" t="s">
        <v>81</v>
      </c>
      <c r="B6" s="5" t="n">
        <v>1232260</v>
      </c>
      <c r="C6" s="5" t="n">
        <v>1127327</v>
      </c>
      <c r="D6" s="5" t="n">
        <v>2972425</v>
      </c>
      <c r="E6" s="5" t="n">
        <v>2184697</v>
      </c>
    </row>
    <row r="7" spans="1:5">
      <c r="A7" s="4" t="s">
        <v>82</v>
      </c>
      <c r="B7" s="5" t="n">
        <v>797825</v>
      </c>
      <c r="C7" s="5" t="n">
        <v>761953</v>
      </c>
      <c r="D7" s="5" t="n">
        <v>1502006</v>
      </c>
      <c r="E7" s="5" t="n">
        <v>1311972</v>
      </c>
    </row>
    <row r="8" spans="1:5">
      <c r="A8" s="4" t="s">
        <v>83</v>
      </c>
      <c r="B8" s="5" t="n">
        <v>664388</v>
      </c>
      <c r="C8" s="5" t="n">
        <v>640181</v>
      </c>
      <c r="D8" s="5" t="n">
        <v>1108026</v>
      </c>
      <c r="E8" s="5" t="n">
        <v>1626036</v>
      </c>
    </row>
    <row r="9" spans="1:5">
      <c r="A9" s="4" t="s">
        <v>84</v>
      </c>
      <c r="B9" s="5" t="n">
        <v>21450</v>
      </c>
      <c r="C9" s="5" t="n">
        <v>438242</v>
      </c>
      <c r="D9" s="5" t="n">
        <v>56944</v>
      </c>
      <c r="E9" s="5" t="n">
        <v>526426</v>
      </c>
    </row>
    <row r="10" spans="1:5">
      <c r="A10" s="4" t="s">
        <v>85</v>
      </c>
      <c r="B10" s="5" t="n">
        <v>2715923</v>
      </c>
      <c r="C10" s="5" t="n">
        <v>2967702</v>
      </c>
      <c r="D10" s="5" t="n">
        <v>5639401</v>
      </c>
      <c r="E10" s="5" t="n">
        <v>5649130</v>
      </c>
    </row>
    <row r="11" spans="1:5">
      <c r="A11" s="4" t="s">
        <v>86</v>
      </c>
      <c r="B11" s="5" t="n">
        <v>-68150</v>
      </c>
      <c r="C11" s="5" t="n">
        <v>-1589534</v>
      </c>
      <c r="D11" s="5" t="n">
        <v>-450621</v>
      </c>
      <c r="E11" s="5" t="n">
        <v>-2980961</v>
      </c>
    </row>
    <row r="12" spans="1:5">
      <c r="A12" s="3" t="s">
        <v>87</v>
      </c>
    </row>
    <row r="13" spans="1:5">
      <c r="A13" s="4" t="s">
        <v>88</v>
      </c>
      <c r="B13" s="5" t="n">
        <v>-190000</v>
      </c>
      <c r="D13" s="5" t="n">
        <v>-190000</v>
      </c>
      <c r="E13" s="4" t="s">
        <v>33</v>
      </c>
    </row>
    <row r="14" spans="1:5">
      <c r="A14" s="4" t="s">
        <v>89</v>
      </c>
      <c r="B14" s="5" t="n">
        <v>55879</v>
      </c>
      <c r="C14" s="4" t="s">
        <v>33</v>
      </c>
      <c r="D14" s="5" t="n">
        <v>4359054</v>
      </c>
      <c r="E14" s="4" t="s">
        <v>33</v>
      </c>
    </row>
    <row r="15" spans="1:5">
      <c r="A15" s="4" t="s">
        <v>90</v>
      </c>
      <c r="B15" s="5" t="n">
        <v>-625755</v>
      </c>
      <c r="C15" s="5" t="n">
        <v>-636724</v>
      </c>
      <c r="D15" s="5" t="n">
        <v>-1032594</v>
      </c>
      <c r="E15" s="5" t="n">
        <v>-2689516</v>
      </c>
    </row>
    <row r="16" spans="1:5">
      <c r="A16" s="4" t="s">
        <v>91</v>
      </c>
      <c r="B16" s="5" t="n">
        <v>-57445</v>
      </c>
      <c r="C16" s="5" t="n">
        <v>20486</v>
      </c>
      <c r="D16" s="5" t="n">
        <v>421317</v>
      </c>
      <c r="E16" s="5" t="n">
        <v>222735</v>
      </c>
    </row>
    <row r="17" spans="1:5">
      <c r="A17" s="4" t="s">
        <v>92</v>
      </c>
      <c r="B17" s="5" t="n">
        <v>-835</v>
      </c>
      <c r="C17" s="5" t="n">
        <v>-16482</v>
      </c>
      <c r="D17" s="5" t="n">
        <v>-835</v>
      </c>
      <c r="E17" s="5" t="n">
        <v>-33270</v>
      </c>
    </row>
    <row r="18" spans="1:5">
      <c r="A18" s="4" t="s">
        <v>93</v>
      </c>
      <c r="B18" s="5" t="n">
        <v>-818156</v>
      </c>
      <c r="C18" s="5" t="n">
        <v>-632720</v>
      </c>
      <c r="D18" s="5" t="n">
        <v>3556942</v>
      </c>
      <c r="E18" s="5" t="n">
        <v>-2500051</v>
      </c>
    </row>
    <row r="19" spans="1:5">
      <c r="A19" s="4" t="s">
        <v>94</v>
      </c>
      <c r="B19" s="5" t="n">
        <v>-886306</v>
      </c>
      <c r="C19" s="5" t="n">
        <v>-2222254</v>
      </c>
      <c r="D19" s="5" t="n">
        <v>3106321</v>
      </c>
      <c r="E19" s="5" t="n">
        <v>-5481012</v>
      </c>
    </row>
    <row r="20" spans="1:5">
      <c r="A20" s="4" t="s">
        <v>95</v>
      </c>
      <c r="B20" s="4" t="s">
        <v>33</v>
      </c>
      <c r="C20" s="4" t="s">
        <v>33</v>
      </c>
      <c r="D20" s="4" t="s">
        <v>33</v>
      </c>
      <c r="E20" s="4" t="s">
        <v>33</v>
      </c>
    </row>
    <row r="21" spans="1:5">
      <c r="A21" s="4" t="s">
        <v>96</v>
      </c>
      <c r="B21" s="5" t="n">
        <v>-886306</v>
      </c>
      <c r="C21" s="5" t="n">
        <v>-2222254</v>
      </c>
      <c r="D21" s="5" t="n">
        <v>3106321</v>
      </c>
      <c r="E21" s="5" t="n">
        <v>-5481012</v>
      </c>
    </row>
    <row r="22" spans="1:5">
      <c r="A22" s="4" t="s">
        <v>97</v>
      </c>
      <c r="B22" s="4" t="s">
        <v>33</v>
      </c>
      <c r="C22" s="4" t="s">
        <v>33</v>
      </c>
      <c r="D22" s="4" t="s">
        <v>33</v>
      </c>
      <c r="E22" s="4" t="s">
        <v>33</v>
      </c>
    </row>
    <row r="23" spans="1:5">
      <c r="A23" s="4" t="s">
        <v>98</v>
      </c>
      <c r="B23" s="5" t="n">
        <v>-886306</v>
      </c>
      <c r="C23" s="5" t="n">
        <v>-2222254</v>
      </c>
      <c r="D23" s="5" t="n">
        <v>3106321</v>
      </c>
      <c r="E23" s="5" t="n">
        <v>-5481012</v>
      </c>
    </row>
    <row r="24" spans="1:5">
      <c r="A24" s="4" t="s">
        <v>99</v>
      </c>
      <c r="B24" s="4" t="s">
        <v>33</v>
      </c>
      <c r="C24" s="4" t="s">
        <v>33</v>
      </c>
      <c r="D24" s="4" t="s">
        <v>33</v>
      </c>
      <c r="E24" s="4" t="s">
        <v>33</v>
      </c>
    </row>
    <row r="25" spans="1:5">
      <c r="A25" s="3" t="s">
        <v>100</v>
      </c>
    </row>
    <row r="26" spans="1:5">
      <c r="A26" s="4" t="s">
        <v>101</v>
      </c>
      <c r="B26" s="9" t="n">
        <v>-0.01</v>
      </c>
      <c r="C26" s="9" t="n">
        <v>-0.05</v>
      </c>
      <c r="D26" s="9" t="n">
        <v>0.05</v>
      </c>
      <c r="E26" s="9" t="n">
        <v>-0.11</v>
      </c>
    </row>
    <row r="27" spans="1:5">
      <c r="A27" s="4" t="s">
        <v>102</v>
      </c>
      <c r="B27" s="9" t="n">
        <v>-0.01</v>
      </c>
      <c r="C27" s="9" t="n">
        <v>-0.05</v>
      </c>
      <c r="D27" s="9" t="n">
        <v>0.05</v>
      </c>
      <c r="E27" s="9" t="n">
        <v>-0.11</v>
      </c>
    </row>
    <row r="28" spans="1:5">
      <c r="A28" s="4" t="s">
        <v>103</v>
      </c>
      <c r="B28" s="5" t="n">
        <v>60670016</v>
      </c>
      <c r="C28" s="5" t="n">
        <v>48245471</v>
      </c>
      <c r="D28" s="5" t="n">
        <v>58992647</v>
      </c>
      <c r="E28" s="5" t="n">
        <v>47950973</v>
      </c>
    </row>
    <row r="29" spans="1:5">
      <c r="A29" s="4" t="s">
        <v>104</v>
      </c>
      <c r="B29" s="5" t="n">
        <v>60670016</v>
      </c>
      <c r="C29" s="5" t="n">
        <v>48245471</v>
      </c>
      <c r="D29" s="5" t="n">
        <v>59557893</v>
      </c>
      <c r="E29" s="5" t="n">
        <v>47950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107</v>
      </c>
      <c r="B4" s="7" t="n">
        <v>3106321</v>
      </c>
      <c r="C4" s="7" t="n">
        <v>-5481012</v>
      </c>
    </row>
    <row r="5" spans="1:3">
      <c r="A5" s="4" t="s">
        <v>108</v>
      </c>
      <c r="B5" s="4" t="s">
        <v>33</v>
      </c>
      <c r="C5" s="4" t="s">
        <v>33</v>
      </c>
    </row>
    <row r="6" spans="1:3">
      <c r="A6" s="4" t="s">
        <v>109</v>
      </c>
      <c r="B6" s="5" t="n">
        <v>3106321</v>
      </c>
      <c r="C6" s="5" t="n">
        <v>-5481012</v>
      </c>
    </row>
    <row r="7" spans="1:3">
      <c r="A7" s="3" t="s">
        <v>110</v>
      </c>
    </row>
    <row r="8" spans="1:3">
      <c r="A8" s="4" t="s">
        <v>111</v>
      </c>
      <c r="B8" s="5" t="n">
        <v>-4303175</v>
      </c>
      <c r="C8" s="4" t="s">
        <v>33</v>
      </c>
    </row>
    <row r="9" spans="1:3">
      <c r="A9" s="4" t="s">
        <v>88</v>
      </c>
      <c r="B9" s="5" t="n">
        <v>190000</v>
      </c>
      <c r="C9" s="4" t="s">
        <v>33</v>
      </c>
    </row>
    <row r="10" spans="1:3">
      <c r="A10" s="4" t="s">
        <v>112</v>
      </c>
      <c r="B10" s="5" t="n">
        <v>508137</v>
      </c>
      <c r="C10" s="5" t="n">
        <v>746273</v>
      </c>
    </row>
    <row r="11" spans="1:3">
      <c r="A11" s="4" t="s">
        <v>113</v>
      </c>
      <c r="B11" s="5" t="n">
        <v>130033</v>
      </c>
      <c r="C11" s="5" t="n">
        <v>90017</v>
      </c>
    </row>
    <row r="12" spans="1:3">
      <c r="A12" s="4" t="s">
        <v>114</v>
      </c>
      <c r="B12" s="4" t="s">
        <v>33</v>
      </c>
      <c r="C12" s="5" t="n">
        <v>98750</v>
      </c>
    </row>
    <row r="13" spans="1:3">
      <c r="A13" s="4" t="s">
        <v>115</v>
      </c>
      <c r="B13" s="5" t="n">
        <v>21450</v>
      </c>
      <c r="C13" s="5" t="n">
        <v>427676</v>
      </c>
    </row>
    <row r="14" spans="1:3">
      <c r="A14" s="4" t="s">
        <v>116</v>
      </c>
      <c r="B14" s="5" t="n">
        <v>35493</v>
      </c>
      <c r="C14" s="5" t="n">
        <v>1500000</v>
      </c>
    </row>
    <row r="15" spans="1:3">
      <c r="A15" s="4" t="s">
        <v>117</v>
      </c>
      <c r="B15" s="5" t="n">
        <v>33133</v>
      </c>
      <c r="C15" s="5" t="n">
        <v>32591</v>
      </c>
    </row>
    <row r="16" spans="1:3">
      <c r="A16" s="4" t="s">
        <v>91</v>
      </c>
      <c r="B16" s="5" t="n">
        <v>-421317</v>
      </c>
      <c r="C16" s="5" t="n">
        <v>-222735</v>
      </c>
    </row>
    <row r="17" spans="1:3">
      <c r="A17" s="3" t="s">
        <v>118</v>
      </c>
    </row>
    <row r="18" spans="1:3">
      <c r="A18" s="4" t="s">
        <v>119</v>
      </c>
      <c r="B18" s="5" t="n">
        <v>-584744</v>
      </c>
      <c r="C18" s="5" t="n">
        <v>248819</v>
      </c>
    </row>
    <row r="19" spans="1:3">
      <c r="A19" s="4" t="s">
        <v>35</v>
      </c>
      <c r="B19" s="5" t="n">
        <v>-19532</v>
      </c>
      <c r="C19" s="5" t="n">
        <v>64559</v>
      </c>
    </row>
    <row r="20" spans="1:3">
      <c r="A20" s="4" t="s">
        <v>40</v>
      </c>
      <c r="B20" s="4" t="s">
        <v>33</v>
      </c>
      <c r="C20" s="5" t="n">
        <v>251</v>
      </c>
    </row>
    <row r="21" spans="1:3">
      <c r="A21" s="4" t="s">
        <v>44</v>
      </c>
      <c r="B21" s="5" t="n">
        <v>-15616</v>
      </c>
      <c r="C21" s="5" t="n">
        <v>491562</v>
      </c>
    </row>
    <row r="22" spans="1:3">
      <c r="A22" s="4" t="s">
        <v>45</v>
      </c>
      <c r="B22" s="5" t="n">
        <v>-306104</v>
      </c>
      <c r="C22" s="5" t="n">
        <v>48390</v>
      </c>
    </row>
    <row r="23" spans="1:3">
      <c r="A23" s="4" t="s">
        <v>120</v>
      </c>
      <c r="B23" s="5" t="n">
        <v>44035</v>
      </c>
      <c r="C23" s="5" t="n">
        <v>38233</v>
      </c>
    </row>
    <row r="24" spans="1:3">
      <c r="A24" s="4" t="s">
        <v>48</v>
      </c>
      <c r="B24" s="5" t="n">
        <v>191794</v>
      </c>
      <c r="C24" s="5" t="n">
        <v>79026</v>
      </c>
    </row>
    <row r="25" spans="1:3">
      <c r="A25" s="4" t="s">
        <v>49</v>
      </c>
      <c r="B25" s="5" t="n">
        <v>149507</v>
      </c>
      <c r="C25" s="5" t="n">
        <v>203792</v>
      </c>
    </row>
    <row r="26" spans="1:3">
      <c r="A26" s="4" t="s">
        <v>121</v>
      </c>
      <c r="B26" s="5" t="n">
        <v>-1240584</v>
      </c>
      <c r="C26" s="5" t="n">
        <v>-1633808</v>
      </c>
    </row>
    <row r="27" spans="1:3">
      <c r="A27" s="4" t="s">
        <v>122</v>
      </c>
      <c r="B27" s="4" t="s">
        <v>33</v>
      </c>
      <c r="C27" s="4" t="s">
        <v>33</v>
      </c>
    </row>
    <row r="28" spans="1:3">
      <c r="A28" s="4" t="s">
        <v>123</v>
      </c>
      <c r="B28" s="5" t="n">
        <v>-1240584</v>
      </c>
      <c r="C28" s="5" t="n">
        <v>-1633808</v>
      </c>
    </row>
    <row r="29" spans="1:3">
      <c r="A29" s="3" t="s">
        <v>124</v>
      </c>
    </row>
    <row r="30" spans="1:3">
      <c r="A30" s="4" t="s">
        <v>125</v>
      </c>
      <c r="B30" s="5" t="n">
        <v>-1411</v>
      </c>
      <c r="C30" s="4" t="s">
        <v>33</v>
      </c>
    </row>
    <row r="31" spans="1:3">
      <c r="A31" s="4" t="s">
        <v>126</v>
      </c>
      <c r="B31" s="5" t="n">
        <v>-1411</v>
      </c>
      <c r="C31" s="4" t="s">
        <v>33</v>
      </c>
    </row>
    <row r="32" spans="1:3">
      <c r="A32" s="4" t="s">
        <v>127</v>
      </c>
      <c r="B32" s="4" t="s">
        <v>33</v>
      </c>
      <c r="C32" s="4" t="s">
        <v>33</v>
      </c>
    </row>
    <row r="33" spans="1:3">
      <c r="A33" s="4" t="s">
        <v>128</v>
      </c>
      <c r="B33" s="5" t="n">
        <v>-1411</v>
      </c>
      <c r="C33" s="4" t="s">
        <v>33</v>
      </c>
    </row>
    <row r="34" spans="1:3">
      <c r="A34" s="3" t="s">
        <v>129</v>
      </c>
    </row>
    <row r="35" spans="1:3">
      <c r="A35" s="4" t="s">
        <v>130</v>
      </c>
      <c r="B35" s="5" t="n">
        <v>3554850</v>
      </c>
      <c r="C35" s="5" t="n">
        <v>595000</v>
      </c>
    </row>
    <row r="36" spans="1:3">
      <c r="A36" s="4" t="s">
        <v>131</v>
      </c>
      <c r="B36" s="5" t="n">
        <v>-2043301</v>
      </c>
      <c r="C36" s="5" t="n">
        <v>-20361</v>
      </c>
    </row>
    <row r="37" spans="1:3">
      <c r="A37" s="4" t="s">
        <v>47</v>
      </c>
      <c r="B37" s="5" t="n">
        <v>-170781</v>
      </c>
      <c r="C37" s="5" t="n">
        <v>424139</v>
      </c>
    </row>
    <row r="38" spans="1:3">
      <c r="A38" s="4" t="s">
        <v>132</v>
      </c>
      <c r="B38" s="5" t="n">
        <v>-98773</v>
      </c>
      <c r="C38" s="5" t="n">
        <v>113305</v>
      </c>
    </row>
    <row r="39" spans="1:3">
      <c r="A39" s="4" t="s">
        <v>133</v>
      </c>
      <c r="B39" s="4" t="s">
        <v>33</v>
      </c>
      <c r="C39" s="5" t="n">
        <v>310000</v>
      </c>
    </row>
    <row r="40" spans="1:3">
      <c r="A40" s="4" t="s">
        <v>134</v>
      </c>
      <c r="B40" s="4" t="s">
        <v>33</v>
      </c>
      <c r="C40" s="4" t="s">
        <v>33</v>
      </c>
    </row>
    <row r="41" spans="1:3">
      <c r="A41" s="4" t="s">
        <v>135</v>
      </c>
      <c r="B41" s="5" t="n">
        <v>1241995</v>
      </c>
      <c r="C41" s="5" t="n">
        <v>1422083</v>
      </c>
    </row>
    <row r="42" spans="1:3">
      <c r="A42" s="4" t="s">
        <v>136</v>
      </c>
      <c r="B42" s="4" t="s">
        <v>33</v>
      </c>
      <c r="C42" s="4" t="s">
        <v>33</v>
      </c>
    </row>
    <row r="43" spans="1:3">
      <c r="A43" s="4" t="s">
        <v>137</v>
      </c>
      <c r="B43" s="5" t="n">
        <v>1241995</v>
      </c>
      <c r="C43" s="5" t="n">
        <v>1422083</v>
      </c>
    </row>
    <row r="44" spans="1:3">
      <c r="A44" s="4" t="s">
        <v>138</v>
      </c>
      <c r="B44" s="4" t="s">
        <v>33</v>
      </c>
      <c r="C44" s="5" t="n">
        <v>-211725</v>
      </c>
    </row>
    <row r="45" spans="1:3">
      <c r="A45" s="4" t="s">
        <v>139</v>
      </c>
      <c r="B45" s="4" t="s">
        <v>33</v>
      </c>
      <c r="C45" s="4" t="s">
        <v>33</v>
      </c>
    </row>
    <row r="46" spans="1:3">
      <c r="A46" s="4" t="s">
        <v>140</v>
      </c>
      <c r="B46" s="4" t="s">
        <v>33</v>
      </c>
      <c r="C46" s="5" t="n">
        <v>-211725</v>
      </c>
    </row>
    <row r="47" spans="1:3">
      <c r="A47" s="4" t="s">
        <v>141</v>
      </c>
      <c r="B47" s="4" t="s">
        <v>33</v>
      </c>
      <c r="C47" s="5" t="n">
        <v>211725</v>
      </c>
    </row>
    <row r="48" spans="1:3">
      <c r="A48" s="4" t="s">
        <v>142</v>
      </c>
      <c r="B48" s="4" t="s">
        <v>33</v>
      </c>
      <c r="C48" s="4" t="s">
        <v>33</v>
      </c>
    </row>
    <row r="49" spans="1:3">
      <c r="A49" s="3" t="s">
        <v>143</v>
      </c>
    </row>
    <row r="50" spans="1:3">
      <c r="A50" s="4" t="s">
        <v>144</v>
      </c>
      <c r="B50" s="5" t="n">
        <v>54179</v>
      </c>
      <c r="C50" s="5" t="n">
        <v>181340</v>
      </c>
    </row>
    <row r="51" spans="1:3">
      <c r="A51" s="4" t="s">
        <v>145</v>
      </c>
      <c r="B51" s="4" t="s">
        <v>33</v>
      </c>
      <c r="C51" s="4" t="s">
        <v>33</v>
      </c>
    </row>
    <row r="52" spans="1:3">
      <c r="A52" s="3" t="s">
        <v>146</v>
      </c>
    </row>
    <row r="53" spans="1:3">
      <c r="A53" s="4" t="s">
        <v>147</v>
      </c>
      <c r="B53" s="7" t="n">
        <v>37433</v>
      </c>
      <c r="C53" s="7" t="n">
        <v>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06:23:02Z</dcterms:created>
  <dcterms:modified xmlns:dcterms="http://purl.org/dc/terms/" xmlns:xsi="http://www.w3.org/2001/XMLSchema-instance" xsi:type="dcterms:W3CDTF">2017-04-18T06:23:02Z</dcterms:modified>
</cp:coreProperties>
</file>